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lance Sheets (Parenthetical)"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Revenue"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an Payable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Inventories (Details)" sheetId="37" state="visible" r:id="rId37"/>
    <sheet xmlns:r="http://schemas.openxmlformats.org/officeDocument/2006/relationships" name="Property and Equipment - Schedu" sheetId="38" state="visible" r:id="rId38"/>
    <sheet xmlns:r="http://schemas.openxmlformats.org/officeDocument/2006/relationships" name="Property, Plant, and Equipment " sheetId="39" state="visible" r:id="rId39"/>
    <sheet xmlns:r="http://schemas.openxmlformats.org/officeDocument/2006/relationships" name="Accrued Expenses (Details)" sheetId="40" state="visible" r:id="rId40"/>
    <sheet xmlns:r="http://schemas.openxmlformats.org/officeDocument/2006/relationships" name="Leases - Narrative (Details)" sheetId="41" state="visible" r:id="rId41"/>
    <sheet xmlns:r="http://schemas.openxmlformats.org/officeDocument/2006/relationships" name="Leases - Summary of Lease Posit" sheetId="42" state="visible" r:id="rId42"/>
    <sheet xmlns:r="http://schemas.openxmlformats.org/officeDocument/2006/relationships" name="Leases - Summary of Lease Costs" sheetId="43" state="visible" r:id="rId43"/>
    <sheet xmlns:r="http://schemas.openxmlformats.org/officeDocument/2006/relationships" name="Leases - Reconciliation of Undi" sheetId="44" state="visible" r:id="rId44"/>
    <sheet xmlns:r="http://schemas.openxmlformats.org/officeDocument/2006/relationships" name="Loan Payable - Narrative (Detai" sheetId="45" state="visible" r:id="rId45"/>
    <sheet xmlns:r="http://schemas.openxmlformats.org/officeDocument/2006/relationships" name="Loan Payable - Schedule of Outs" sheetId="46" state="visible" r:id="rId46"/>
    <sheet xmlns:r="http://schemas.openxmlformats.org/officeDocument/2006/relationships" name="Stockholders' Equity - Narrativ" sheetId="47" state="visible" r:id="rId47"/>
    <sheet xmlns:r="http://schemas.openxmlformats.org/officeDocument/2006/relationships" name="Stockholders' Equity - Summary "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Fair"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Stock-Based Compensation - Su_5" sheetId="55" state="visible" r:id="rId55"/>
    <sheet xmlns:r="http://schemas.openxmlformats.org/officeDocument/2006/relationships" name="License Revenue (Details)" sheetId="56" state="visible" r:id="rId56"/>
    <sheet xmlns:r="http://schemas.openxmlformats.org/officeDocument/2006/relationships" name="Net Loss Per Common Share (Deta" sheetId="57" state="visible" r:id="rId57"/>
    <sheet xmlns:r="http://schemas.openxmlformats.org/officeDocument/2006/relationships" name="Income Taxes - Narrative (Detai"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Summary of Tax E" sheetId="61" state="visible" r:id="rId61"/>
    <sheet xmlns:r="http://schemas.openxmlformats.org/officeDocument/2006/relationships" name="Income Taxes - Summary of Chang"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96</t>
        </is>
      </c>
      <c r="C9" s="4" t="inlineStr">
        <is>
          <t xml:space="preserve"> </t>
        </is>
      </c>
      <c r="D9" s="4" t="inlineStr">
        <is>
          <t xml:space="preserve"> </t>
        </is>
      </c>
    </row>
    <row r="10">
      <c r="A10" s="4" t="inlineStr">
        <is>
          <t>Entity Registrant Name</t>
        </is>
      </c>
      <c r="B10" s="4" t="inlineStr">
        <is>
          <t>G1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48180</t>
        </is>
      </c>
      <c r="C12" s="4" t="inlineStr">
        <is>
          <t xml:space="preserve"> </t>
        </is>
      </c>
      <c r="D12" s="4" t="inlineStr">
        <is>
          <t xml:space="preserve"> </t>
        </is>
      </c>
    </row>
    <row r="13">
      <c r="A13" s="4" t="inlineStr">
        <is>
          <t>Entity Address, Address Line One</t>
        </is>
      </c>
      <c r="B13" s="4" t="inlineStr">
        <is>
          <t>700 Park Offices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Research Triangle Park</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9</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213-983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GT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7.5</v>
      </c>
    </row>
    <row r="34">
      <c r="A34" s="4" t="inlineStr">
        <is>
          <t>Entity Common Stock, Shares Outstanding</t>
        </is>
      </c>
      <c r="B34" s="4" t="inlineStr">
        <is>
          <t xml:space="preserve"> </t>
        </is>
      </c>
      <c r="C34" s="6" t="n">
        <v>52199394</v>
      </c>
      <c r="D34" s="4" t="inlineStr">
        <is>
          <t xml:space="preserve"> </t>
        </is>
      </c>
    </row>
    <row r="35">
      <c r="A35" s="4" t="inlineStr">
        <is>
          <t>Documents Incorporated by Reference</t>
        </is>
      </c>
      <c r="B35" s="4" t="inlineStr">
        <is>
          <t>Portions of the Registrant’s Definitive Proxy Statement relating to the Annual Meeting of Stockholders, scheduled to be held on June 13, 2024, are incorporated by reference into Part III of this report.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56024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in thousands): December 31, 2023 December 31, 2022 Raw materials $ 2,422 $ 2,790 Work in process 9,593 10,153 Finished goods 427 3,236 Inventories, net $ 12,442 $ 16,179 The Company uses third party contract manufacturing organizations for the production of its raw materials, active pharmaceutical ingredients, and finished drug product which the Company owns. The Company evaluates the risk of excess inventory and product expiry by evaluating current and future product demand relative to product shelf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December 31, 2023 December 31, 2022 Computer equipment $ 327 $ 327 Laboratory equipment 334 334 Furniture and fixtures 866 866 Leasehold improvements 1,782 1,782 Manufacturing equipment 506 506 Accumulated depreciation (2,339) (1,826) Property and equipment, net $ 1,476 $ 1,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re comprised as follows (in thousands): December 31, 2023 December 31, 2022 Accrued external research $ 109 $ 268 Accrued professional fees and other 5,854 4,304 Accrued external clinical study costs 10,944 15,566 Accrued compensation expense 4,986 5,419 Accrued expenses $ 21,893 $ 25,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adopted ASC 842 as of January 1, 2019. Prior period amounts have not been adjusted and continue to be reported in accordance with the Company's historic accounting under ASC 840. Pursuant to a lease agreement dated January 10, 2014 (the “Lease”), on April 1, 2014, the Company leased office and lab space with a free rent period and escalating rent payments; the Lease had an expiration date of July 31, 2017. The Lease was amended on January 27, 2016 to lease new larger office and lab space beginning in August 2016 with a discounted rent period and escalating rent payments and the Lease term was extended to December 31, 2022. The amendment also contained an option for a five-year renewal and a right of first refusal to lease adjacent office space. The Lease was further amended on March 27, 2017 to lease additional office space beginning in August 2017 with a discounted rent period and escalating rent payments. The Lease was amended again in January 2018 to lease additional adjacent office space beginning in August 2018 with a discounted rent period and escalating rent payments. The term of the renewal option contained in the Lease, as amended, was not included in the measurement of the operating lease asset and liability since exercise of the option was uncertain. On March 20, 2020, the Lease was amended to surrender three of the office spaces previously entered into above, with a termination date of May 31, 2020 and in consideration of a termination fee to be paid. The lease payments and term for the remaining occupied space will remain the same. Due to these changes in lease terms for the three office spaces, in March 2020 the Company modified the operating lease liabilities and operating lease assets of these three office spaces to reflect the new terms. The Lease term ended on December 31, 2022 and was not renewed. In November 2018, the Company signed a new lease to secure approximately 60,000 square feet of laboratory and office space at 700 Park Offices Drive in Research Triangle Park, NC (“700 Lease”). The 700 Lease commenced on September 2, 2019 and has an expiration date of September 30, 2027 for the initial term with the Company having the option to renew for an additional 5 years. The term of the renewal option contained in the Lease was not included in the measurement of the operating lease asset and liability since exercise of the option was uncertain. As part of the 700 Lease, the Company obtained a standby letter of credit in the amount of $0.5 million related to the security deposit. This letter of credit is secured by a money market account at the financial institution. Therefore, these funds are classified as restricted cash on the balance sheet. The letter of credit will be reduced ratably on each anniversary of the commencement of the 700 Lease until the end of the lease term. The tables below reflect the Company’s lease position and weighted-average lease terms and discount rates for its operating leases as of December 31, 2023.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in thousands) Classification on the Balance Sheet December 31, 2023 Assets Operating lease assets Operating lease assets $ 4,908 Total lease assets $ 4,908 Liabilities Current Operating Other current liabilities $ 1,276 Non-current Operating Operating lease liabilities 4,340 Total lease liabilities $ 5,616 Lease Term and Discount Rate December 31, 2023 Weighted-average remaining lease term (years) Operating leases 3.8 Weighted-average discount rate Operating leases 8.0 % The table below presents information related to the lease costs for operating leases (in thousands): Year Ended December 31, (in thousands) Classification 2023 2022 2021 Operating lease costs 1 Research and development $ 630 $ 618 $ 799 Selling, general and administrative 924 1,048 870 Total operating lease costs $ 1,554 $ 1,666 $ 1,669 1 Includes variable lease costs which are immaterial. The table below reconciles the undiscounted cash flow for each of the first five years and total of the remaining years to the operating lease liabilities recorded on the balance sheet as of December 31, 2023 (in thousands): Operating leases Years ending December 31, 2024 $ 1,679 2025 1,725 2026 1,773 2027 1,357 Total future minimum lease payments 6,534 Less: present value adjustment (918) Total operating lease liabilities $ 5,616 Cash payments included in the measurement of the Company's operating leases were $1.6 million, $1.7 million and $1.7 million for the twelve months ended December 31, 2023, 2022, and 2021, respectively. On November 1, 2023, the Company entered into an agreement (“Sublease”) to sublease approximately 20,830 square feet of office space at 700 Park Offices Drive in Research Triangle Park, NC. Upon signing of the Sublease, the Company received a security deposit equal to one month's rent, which has been recorded within other non-current liabilities on the balance sheet as of December 31, 2023. The initial fixed rental rate is $24 per rentable square foot of the premises per annum and will increase at a rate of 2.75% per rentable square foot each year. The term of the sublease commences on January 1, 2024, with base rent first becoming due on April 1, 2024, and has an expiration date of August 31, 2027. No sublease income was recognized during the twelve months ended December 31, 2023,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 xml:space="preserve">Loan Payable On May 29, 2020, the Company entered into a loan and security agreement (the “Loan Agreement”) with Hercules Capital, Inc. (“Hercules”), under which Hercule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the "Performance Milestone”), the second tranche of $20.0 million became available to the Company for drawdown through December 15, 2021. The third tranche of $30.0 million was available through December 31, 2022. The fourth tranche of $20.0 million was available at Hercules’ approval through December 31, 2022. On March 31, 2021, the Company entered into the First Amendment to Loan and Security Agreement (the “First Amendment”) with Hercules whereby the Company drew the remaining $10.0 million of the first tranche and the interest rate and financial covenants were amended. Unless loan advances exceeded $40.0 million, no financial covenants were required. Amounts initially borrowed under the original terms of the Loan Agreement bore an interest rate equal to the greater of either (i) (a) the prime rate as reported in The Wall Street Journal, plus (b) 6.40%, and (ii) 9.65%. Based on original terms of the Loan Agreement, the Company agreed to make interest only payments through June 1, 2022 and following the interest only period, the Company agreed to repay the principal balance and interest of the advances in equal monthly installments through June 1, 2024. Based on the original terms of the Loan Agreement, upon satisfaction of the Performance Milestone, the interest only period was extended through January 1, 2023 and the maturity date was extended to June 1, 2025. Upon entering into the First Amendment on March 31, 2021, the interest rate was amended to the greater of either (i) (a) the prime rate as reported in The Wall Street Journal, plus (b) 6.20%, and (ii) 9.45%.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agreed to pay (in addition to the prepayment charge) an end of term charge of 6.95% of the aggregate funded amount. With respect to the first tranche, the end of term charge of $2.1 million would be payable upon any prepayment or repayment. To the extent that the Company was provided additional advances under the Loan Agreement, the 6.95% end of term charge would be applied to such additional amounts. These amounts have been accrued over the term of the loan using effective-interest method. On November 1, 2021, the Company entered into a Second Amendment to Loan and Security Agreement (the “Second Amendment”) under which Hercules agreed to lend the Company up to $150.0 million, to be made available in a series of tranches, subject to certain terms and conditions. The first tranche was increased to $100.0 million. At close of the Second Amendment, the Company borrowed an additional $45.0 million from the first tranche. The Company had the right to request that Hercules make the remaining $25.0 million term loan advances under the first tranche to the Company by September 15, 2022, which the Company did not exercise. The second tranche of $20.0 million will become available to the Company upon achievement of $50.0 million trailing six-month net product revenue of COSELA no later than June 30, 2023 and will be available through December 15, 2023. The third tranche of $15.0 million will become available upon achievement of certain development performance milestones and available through December 15, 2023. The fourth tranche of $15.0 million will be available at Hercules’ approval through June 30, 2024. Amounts borrowed under the Second Amendment bore an interest rate equal to the greater of either (i) (a) the prime rate as reported in The Wall Street Journal, plus (b) 5.90%, and (ii) 9.15%. The Company will make interest only payments through December 1, 2024 and may be extended through December 1, 2025, in quarterly increments, subject to compliance with covenants of the Second Amendment. Following the interest only period, the Company will repay the principal balance and interest of the advances in equal monthly installments through November 1, 2026. The Company may prepay advances under the Second Amendment, in whole or in part, at any time subject to a prepayment charge equal to (a) 3.0% of the prepayment amount in the first year from the closing of the Second Amendment; (b) 2.0% of the prepayment amount in the second year from the closing of the Second Amendment; and (c) 1.0% of the prepayment amount in the third year from the closing of the Second Amendment. Upon prepayment or repayment of all or any of the advances under the Second Amendment, the Company will pay (in addition to the prepayment charge) an end of term charge of 6.75% of the aggregate amount funded. The Company will be required to make a final payment to Hercules in the amount of 6.75% of the amounts funded, less any amount previously paid. In addition, the Company will be required to make a payment to Hercules for $2.1 million on the earliest occurrence of (i) June 1, 2025, (ii) the date the Company repays the outstanding principal amount in full, or (iii) the date that the principal amount becomes due and payable in full. The Second Amendment is secured by substantially all of the Company’s assets, including intellectual property, subject to certain exemptions. The Company out-licensed lerociclib as permitted in the Loan Agreement. The Second Amendment contains a minimum revenue covenant. Beginning August 15, 2022, with the reporting of the financial results for the second fiscal quarter ended June 30, 2022, and tested monthly, the Company must have achieved net product revenue of COSELA of at least 65% of the amounts projected in the Company’s forecas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Company evaluated the Second Amendment under the guidance found in ASC 470-50 Modification and Extinguishment. The Company concluded that the previous debt under the Loan Agreement was extinguished based on the difference in present value of the cash flows of the Loan Agreement and the Second Amendment. Accordingly, the difference between the carrying value of the Loan Agreement as of November 1, 2021, including the unamortized debt issuance costs, and the fair value of the Second Amendment was recorded as a $0.2 million loss on extinguishment of debt for the twelve months ended December 31, 2021. Fees paid to third parties directly related to the funded portion of the Second Amendment have been capitalized as debt issuance costs and will be amortized to interest expense over the life of the Second Amendment using the effective interest method. Fees paid that were directly related to the unfunded portion is accounted for as a deferred financing charge and amortized to interest expense over the period the unfunded portions are available. The end of term charges associated with the Second Amendment are being accreted through interest expense using the effective interest method over the related term of the debt. On June 24, 2022, the Company entered into a Third Amendment to Loan and Security Agreement (the “Third Amendment”) with Hercules, which extended the time for drawing the remainder of the first tranche advance of up to $25.0 million from September 15, 2022 to December 31, 2022, which the Company did not exercise. The Third Amendment also added a minimum cash covenant whereby the Company must maintain unrestricted cash equal to at least 50% of the outstanding debt, and such percentage shall decrease upon the Company achieving specified net product revenue of COSELA. It further provided for a minimum revenue covenant that, beginning August 15, 2022 with the reporting of the financial results for the second fiscal quarter ended June 30, 2022, and tested monthly, the Company must have achieved net product revenue of COSELA of at least 80% of the amounts projected in the Company’s forecas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Company evaluated the Third Amendment under the guidance found in ASC 470-50 Modification and Extinguishment. The Company concluded that the Third Amendment was a modification and there was no impact to the financial statements. On November 1, 2022, the Company entered into a Fourth Amendment to Loan and Security Agreement (the “Fourth Amendment”) with Hercules, which extended the time for drawing the remainder of the first tranche advance of up to $25.0 million from December 31, 2022 to June 30, 2023. The Fourth Amendment continued to provide for a minimum revenue covenant, tested monthly, where the Company must achieve net product revenue of COSELA of at least 80% of the amounts projected in the Company's forecast. The Fourth Amendment also amended the minimum cash covenant such that if the outstanding debt is less than or equal to $75.0 million, the Company must maintain unrestricted cash equal to at least 65% of the outstanding debt in addition to meeting the required revenue covenant. In addition, if the outstanding debt is greater than $75.0 million, the Company must maintain unrestricted cash equal to at least 70% of the outstanding debt while meeting the revenue covenant. If the Company achieves the specified net revenue of COSELA, the cash percentage will decrease to 45% of the outstanding deb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Fourth Amendment also re-set the prepayment premiums associated with any prepayment of the loans under the Loan Agreement. The Company evaluated the Fourth Amendment under the guidance found in ASC 470-50 Modification and Extinguishment . The Company concluded that the Fourth Amendment was a modification and there was no impact to the financial statements. On June 6, 2023, the Company entered into a Fifth Amendment to Loan and Security Agreement (the “Fifth Amendment”) with Hercules, under which Hercules agreed to lend the Company up to $75.0 million, subject to specified conditions. In conjunction with the closing of the Fifth Amendment, the Company repaid $25.0 million of the outstanding debt such that the total loan amount outstanding upon closing of the Fifth Amendment is $50.0 million. In addition to the $25.0 million principal prepayment, upon closing of the Fifth Amendment, the Company made a $1.7 million pro-rata payment of the end-of-term charge. The Company continues to be required to make a payment to Hercules for $2.1 million on the earliest occurrence of (i) June 1, 2025, (ii) the date the Company repays the outstanding principal amount in full, or (iii) the date that the principal amount becomes due and payable in full. The Fifth Amendment eliminated advances under Tranches 2 and 3 and increased the advance available under Tranche 4 from $15.0 million to $25.0 million and extended the time for drawing the Tranche 4 Advance (as defined in the Loan and Security Agreement) from June 30, 2024 to December 15, 2024. Amounts borrowed under the Fifth Amendment will bear an interest rate equal to the greater of either (i) (a) the prime rate as reported in The Wall Street Journal, plus (b) 5.65%, and (ii) 9.15%. The Company will make interest only payments through December 1, 2024 and may be extended through December 1, 2025, in quarterly increments, subject to conditional borrowing base compliance. Following the interest only period, the Company will repay the principal balance and interest of the advances in equal monthly installments through November 1, 2026. The Company may prepay advances under the Fifth Amendment, in whole or in part, at any time subject to a prepayment charge equal to (a) 3.0% of the prepayment amount in the first year from the effective date of the Fourth Amendment; (b) 2.0% of the prepayment amount in the second year from the effective date of the Fourth Amendment; and (c) 1.0% of the prepayment amount in the third year from the effective date of the Fourth Amendment. For the avoidance of doubt, no prepayment charge shall be applicable when repayments are required to maintain compliance with the conditional borrowing base limit as discussed below. The Fifth Amendment amended the minimum cash covenant such that the Company must maintain unrestricted cash equal to at least 35% of the outstanding debt at all times. The minimum cash covenant shall be eliminated upon the Company's achievement of quarterly net product revenue of $45.0 million or trailing six months net product revenue of $85.0 million. The Fifth Amendment removed the existing minimum revenue covenant and provided for a conditional borrowing base limit, beginning with the financial reporting for the period ended June 30, 2023, and tested monthly thereafter. The Fifth Amendment also provides that the Company’s debt outstanding shall not exceed certain thresholds of trailing three month net product revenue of COSELA. The Company evaluated the Fifth Amendment under the guidance found in ASC 470-50 Modification and Extinguishment . The Company concluded that the Fifth Amendment was a modification; accordingly, no gain or loss was recorded. A new effective interest rate of 18.33% was established based on the carrying value of the debt and the revised cash flows. The remaining end of term charges are accreted through interest expense through the maturity date using the updated effective interest rate. The borrowing capacity of the new arrangement is less than the old arrangement. As such, the existing unamortized deferred financing costs of the new arrangement were written off in proportion to the decrease in the borrowing capacity of the unfunded portion of the arrangement. The remaining unamortized deferred financing costs are amortized to interest expense and deferred over the commitment term of the new arrangement.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As of December 31, 2023, the outstanding debt of $50.0 million does not exceed the required threshold of trailing three month revenue for the period ended December 31, 2023. Additionally, as of December 31, 2023 the Company maintained unrestricted cash equal to more than 35% of the total outstanding debt and has not been notified of an event of default by the lender under the Loan Agreement. As of December 31, 2023, the future principal payments due under the Loan Agreement, excluding interest, are as follows (in thousands): Amount 2024 $ 1,819 2025 23,469 2026 24,712 Total principal outstanding 50,000 End of term charge 2,011 Unamortized debt issuance costs (454) Total $ 51,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s common stock has a par value of 0.0001 per share and consists of 120,000,000 authorized shares as of December 31, 2023 and 2022. Holders of common stock are entitled to one vote per share and are entitled to receive dividends, as if and when declared by the Company’s Board of Directors. On July 2, 2021, the Company filed an automatic shelf registration statement on Form S-3ASR with the Securities and Exchange Commission (the “SEC”),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the “2021 Form S-3”). The 2021 Form S-3 also included a prospectus covering up to an aggregate of $150.0 million in shares of common stock that the Company may issue and sell from time to time through Cowen and Company, LLC (“Cowen”), acting as its agent, pursuant to a sales agreement for “at the market offerings” the Company entered into with Cowen in July 2021 (the “2021 Sales Agreement”). The Company did not sell any shares of common stock under the 2021 Sales Agreement. At the time of the filing of the Company's Annual Report on Form 10-K for the year ended December 31, 2021 filed with the SEC on February 23, 2022, the Company no longer qualified as a “well-known seasoned issuer” as such term is defined in Rule 405 under the Securities Act. As a result, in February 2022, the Company amended the 2021 Form S-3 to register for sale up to $300.0 million of any combination of its common stock, preferred stock, debt securities, warrants, rights and/or units from time to time and at prices and on terms that the Company may determine. The 2021 Form S-3, as amended, will remain in effect for up to three years from the date it originally became effective, which was July 2, 2021. The amended 2021 Form S-3 also includes a prospectus covering up to an aggregate of $100.0 million in common stock that the Company may issue and sell from time to time, through Cowen acting as its sales agent, pursuant to that certain sales agreement that the Company entered into with Cowen on February 23, 2022 (the “2022 Sales Agreement”). In connection with the Company entering into the 2022 Sales Agreement with Cowen, the Company terminated the 2021 Sales Agreement. As of the date hereof, the Company has not sold any shares of common stock or other securities under the 2022 Sales Agreement for “at the market offerings.” On November 17, 2022, the Company entered into an underwriting agreement related to a public offering of 7,700,000 shares of common stock at a public offering price of $6.50 per share less the underwriting discounts and commissions, pursuant to the shelf registration statement on Form S-3. The Company received approximately $50.1 million in gross proceeds from this offering, before deducting underwriting discounts and commissions and offering expenses. The offering closed on November 22, 2022. In addition, 873,353 shares of common stock were issued upon exercise by the underwriters of their option to purchase additional shares at the same offering price, which closed on December 20, 2022. The gross proceeds from the offering of the aggregate of 8,573,353 shares of the Company's common stock were $55.7 million and net proceeds of $52.0 million, after deducting underwriting discounts and commissions and other offering expenses payable by the Company. Preferred stock The Company is authorized to issue 5,000,000 shares of undesignated preferred stock in one or more series. As of December 31, 2023, no shares of preferred stock were issued or outstanding. Shares Reserved for Future Issuance The Company has reserved authorized shares of common stock for future issuance as follows: December 31, 2023 December 31, 2022 Common stock options outstanding 6,774,186 7,372,028 RSUs outstanding (1) 1,613,215 675,406 PSUs outstanding (1) 218,450 — DSUs outstanding (1) 50,000 — Options, RSUs, PSUs and DSUs available for grant under Equity Incentive Plans (1) 2,385,034 2,323,539 11,040,885 10,370,973 (1) RSUs, PSUs, and DSUs are further defined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23,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In January 2021, the Company began granting RSUs under the 2017 Plan. RSUs are granted at the fair market value of a share of common stock on the date of grant. In January 2023, the Company began granting PSUs, which are subject to non-market performance and service conditions, to Company executives under the 2017 Plan. PSUs are granted at the fair market value of a share of common stock on the date of grant. In May 2023, the Company adopted the G1 Therapeutics, Inc. Deferred Compensation Plan for Non-Employee Directors to enable non-employee directors of the Company (each a “Non-Employee Director”) to elect to defer annually the receipt of shares that vest in accordance with the terms of RSUs granted under the 2017 Plan (the “Vested RSUs”) for service as a Non-Employee Director (the “Deferred Compensation Plan”). The Deferred Compensation Plan is intended to comply with the requirements of Section 409A of the Internal Revenue Code of 1986, as amended. Under the Deferred Compensation Plan, the Non-Employee Directors shall be entitled to file with the Compensation Committee of the Board prior to December 31 of each Plan Year (as defined therein) an election form so as to make an election under the Deferred Compensation Plan effective for the following Plan Year, pursuant to which a Non-Employee Director may elect to defer receipt of shares underlying Vested RSUs with respect to RSUs granted in the following Plan Year. The Deferred Compensation Plan is unfunded and unsecured. As of December 31, 2023, there were a total of 1,473,163 shares of common stock available for future issuance under the 2017 Plan. Amended and Restated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In September 2021, the Company adopted the 2021 Sales Force Inducement Equity Incentive Plan (the “2021 Sales Force Inducement Plan”). The 2021 Sales Force Inducement Plan provides for the grant of up to 500,000 non-qualified options, stock grants, and stock-based awards to sales force individuals and support staff that were not previously employees or directors of the Company. The 2021 Sales Force Inducement Plan does not include an evergreen provision. In March 2022, the Company merged the 2021 Sales Force Inducement Plan into the 2021 Inducement Plan and amended and restated the 2021 Inducement Plan to create the Amended and Restated 2021 Inducement Equity Incentive Plan (the “Amended and Restated 2021 Plan”). In addition, the number of shares reserved for issuance under the Amended and Restated 2021 Plan was increased by 750,000 shares of the Company’s common stock, for an aggregate of 1,750,000 shares of the Company’s common stock authorized to issue under the Amended and Restated 2021 Plan. The Amended and Restated 2021 Plan does not include an evergreen provision. As of December 31, 2023, there was a total of 911,870 shares of common stock available for future issuance under the Amended and Restated 2021 Plan. Stock-based Compensation The Company recognizes compensation costs related to stock options granted to employees based on the estimated fair value of the awards on the date of grant.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PSUs, and DSUs. The fair value of RSUs, PSUs, and D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As of December 31, 2023, the Company did not deem the achievement of any performance condition(s) to be probable and no compensation expense related to PSUs was recognized. The table below summarizes the stock-based compensation expense recognized in the Company’s statement of operations by classification (in thousands): Year Ended December 31, 2023 2022 2021 Cost of goods sold $ 243 $ 207 $ 252 Research and development 2,177 3,956 $ 4,811 Selling, general and administrative 12,090 16,426 $ 17,256 Total stock-based compensation expense $ 14,510 $ 20,589 $ 22,319 Stock options – Black-Scholes inputs The fair value of each option grant is estimated on the grant date using the Black-Scholes option-pricing model, using the following weighted average assumptions: Year Ended December 31, 2023 2022 2021 Expected volatility 81.4% - 88.4% 76.7% - 81.4% 76.8% - 79.6% Weighted-average risk free rate 3.4% - 4.2% 1.4% - 4.2% 0.4% - 1.3% Dividend yield —% —% —% Expected term (in years) 6.00 6.00 6.00 Weighted-average grant-date fair value per share $3.47 $6.50 $11.93 The expected term of stock options granted was determined using the simplified method under SAB 107 which represents the mid-point between the vesting term and the contractual term. The expected stock price volatility assumptions for the Company’s stock options were determined by examining the historical volatilities for industry peers as the Company does not have sufficient history to estimate volatility using only its common stock. In 2019, the Company began incorporating its historical stock price in conjunction with selected similar publicly traded companies. The Company continued to use the guideline peer group volatility information until April 2023, when the historical volatility of its common stock became sufficient to measure expected volatility for future option grants. The risk-free interest rate assumption at the date of grant is based on the U.S. Treasury instruments whose term was consistent with the expected term of the Company’s stock options. The expected dividend assumption is based on the Company’s history and expectation of dividend payouts. Stock Option Activity The following table is a summary of stock option activity for the twelve months ended December 31, 2023: Weighted average Options Weighted Remaining Aggregate (in thousands) Balance as of December 31, 2022 7,372,028 $ 16.15 6.9 $ 3,281 Granted 1,369,330 4.79 Cancelled (1,801,992) 18.56 Exercised (165,180) 0.34 Balance as of December 31, 2023 6,774,186 $ 13.60 6.4 $ 944 Exercisable at December 31, 2023 4,813,088 $ 15.80 5.5 $ 859 Vested at December 31, 2023 and expected to vest 6,774,186 $ 13.60 6.4 $ 944 As of December 31, 2023, unrecognized compensation expense related to unvested stock options totaled $9.7 million, which is expected to be recognized over a weighted-average period of approximately 1.9 years. Since the IPO, the board of directors has determined the fair value of each common share underlying share-based awards based on the closing price of the common shares as reported by Nasdaq on the date of grant. Restricted Stock Units The Company’s restricted stock unit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e twelve months ended December 31, 2023: Number of Weighted – Average Balance as of December 31, 2022 675,406 $ 12.31 Granted 1,617,050 3.76 Cancelled (417,780) 6.41 Vested (261,461) 12.38 Balance as of December 31, 2023 1,613,215 $ 5.25 As of December 31, 2023, there was $5.4 million of total unrecognized compensation cost related to the Company's RSUs that are expected to vest. These costs are expected to be recognized over a weighted-average period of approximately 2.2 years. Performance Based Restricted Stock Units The Company's performance based restricted stock units (“PSUs”) are considered nonvested share awards and require no payment from the employee. For each PSU, employees receive one common share at the end of the vesting period, subject to non-market performance and service conditions. Compensation cost is recorded based on the market price of the Company's common stock on the grant date and is recognized over the requisite service if and when the achievement of such performance condition(s) is determined to be probable by the Company. The Company reassesses the probability of achieving the performance condition(s) at each reporting period. As of December 31, 2023, the Company did not deem the achievement of any performance condition(s) to be probable and compensation expense related to PSUs was not recognized. The following table is a summary of the PSU activity for the twelve months ended December 31, 2023: Number of Weighted – Average Balance as of December 31, 2022 — $ — Granted 218,450 5.73 Cancelled — — Vested — — Balance as of December 31, 2023 218,450 $ 5.73 As of December 31, 2023, there was $1.3 million of total unrecognized compensation cost related to the Company's PSUs that are expected to vest. These costs are expected to be recognized over a weighted-average period of approximately 2.0 years. Deferred Share Units The Company's DSUs are considered nonvested share awards and require no payment from the holders. For each DSU, holders receive one common share on a future date, generally upon “Separation from Service” (within the meaning of Section 409A of the Code) as a Non-Employee Director of the Company for any reason. Upon settlement, holders will receive one fully paid and non-assessable common share in respect of each vested DSU. Compensation cost is recorded based on the market price of the Company’s common stock on the grant date and is recognized on a straight-line basis over the requisite service period. The following table is a summary of the DSU activity for the twelve months ended December 31, 2023: Number of Weighted – Average Balance as of December 31, 2022 — $ — Granted 50,000 2.83 Cancelled — — Vested — — Balance as of December 31, 2023 50,000 $ 2.83 As of December 31, 2023, there was $0.1 million of total unrecognized compensation cost related to the Company's DSUs that are expected to vest. These costs are expected to be recognized over a weighted-average period of approximately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License Revenue</t>
        </is>
      </c>
      <c r="B4" s="4" t="inlineStr">
        <is>
          <t>License Revenue Incyclix License Agreement On May 22, 2020, the Company entered into an exclusive license agreement with Incyclix Bio, LLC (“Incyclix”), formerly ARC Therapeutics, LLC, a company primarily owned by a former board member, whereby the Company granted to Incyclix an exclusive, worldwide, royalty-bearing license, with the right to sublicense, solely to make, have made, use, sell, offer for sale, import, export, and commercialize products related to its cyclin dependent kinase 2 (“CDK2”) inhibitor compounds. At close, the Company received consideration in the form of an upfront payment of $1.0 million and an equity interest in Incyclix equal to 10% of its issued and outstanding units valued at $1.1 million. In addition, the Company may receive a future development milestone payment totaling $2.0 million and royalty payments in the mid-single digits based on net sales of the licensed compound after commercialization. The Company has right of first negotiation to re-acquire these assets. In the first quarter of 2022, Incyclix announced a new round of financing which the Company did not participate. Following the financing, the Company's equity interest is now approximately 6.5%. The Company assessed the license agreement in accordance with ASC 606 and identified one performance obligation in the contract, which is the transfer of the license, as Incyclix can benefit from the license using its own resources. The Company recognized $2.1 million in license revenue consisting of the upfront payment and the 10% equity interest in Incyclix upon the effective date as the Company determined the license was a right to use the intellectual property and the Company had provided all necessary information to Incyclix to benefit from the license. The Company considers the future potential development milestone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There was no revenue recognized during the twelve months ended December 31, 2023. Genor License Agreement On June 15, 2020, the Company entered into an exclusive license agreement with Genor Biopharma Co. Inc. (“Genor”) for the development and commercialization of lerociclib in Australia, Bangladesh, China, Hong Kong, India, Indonesia, Macau, Malaysia, Myanmar, New Zealand, Pakistan, Philippines, Singapore, South Korea, Sri Lanka, Taiwan, Thailand, and Vietnam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Since then, through December 31, 2022, the Company had recognized an additional $3.0 million in revenue for the achievement of development and commercial milestones as defined by the license agreement. There was no milestone revenue recognized during the twelve months ended December 31, 2023.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ould pay the Company tiered royalties ranging from mid-single digits to mid-teens based on annual net sales of lerociclib in the EQRx Territory. In September 2020, the Company transferred to EQRx the related technology and know-how that was necessary to develop, seek regulatory approval for, and commercialize lerociclib in the EQRx Territory which resulted in the recognition of $20.0 million in revenue in accordance with ASC 606. EQRx was responsible for the development of the product in the EQRx Territory. The Company agreed to continue until completion, as the clinical trial sponsor, its two primary clinical trials and EQRx agreed to reimburse the Company for all related out-of-pocket costs incurred after the effective date of the license agreement. On August 1, 2023, the Company received from EQRx formal notice of termination of the lerociclib license agreement in connection with the acquisition of EQRx by Revolution Medicines, Inc. The notice stated the intention to revert the lerociclib product rights back to the Company. Under the terms of the license agreement, EQRx is responsible for winding down its development activities. On September 13, 2023, the parties entered into a letter agreement whereby EQRx would pay the Company $1.6 million to reimburse anticipated wind down costs; the payment was received during the third quarter of 2023. No milestones were previously achieved through the date of termination of the lerociclib license agreement, and as a result of the termination, the Company will not receive any further milestone payments or future royalties from EQRx. During the twelve months ended December 31, 2023, the Company recognized revenue of $1.7 million for the reimbursement of patent and clinical trial costs, including $1.4 million of the $1.6 million payment received during the third quarter of 2023 following notice from EQRx of termination of the license agreement. As of December 31, 2023, the remaining $0.2 million is held as short-term deferred revenue on the balance sheet and will be recognized as revenue as clinical trial costs associated with the wind down are incurred. Simcere License Agreement On August 3, 2020, the Company entered into an exclusive license agreement with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Since entering into the license agreement, the Company had received an upfront payment of $14.0 million and an additional $22.0 million for the achievement of development milestones through December 31, 2022. On April 28, 2023, the Company amended the license agreement with Simcere, whereby the Company received a one-time, non-refundable payment of $30.0 million in exchange for the relief of future royalty payments from the sale of COSELA in Greater China. In addition, the milestone payments under the license agreement were adjusted such that the Company will be eligible to receive a $5.0 million payment upon Simcere’s filing an NDA of TNBC in mainland China and a $13.0 million payment upon Simcere receiving regulatory approval of TNBC in mainland China. Under the amended license agreement, Simcere is not responsible for any sales milestone payments or any royalties accrued after April 28, 2023. Following the amendment, the Company continues to own all the global development and commercial rights to trilaciclib, excluding Greater China. During the twelve months ended December 31, 2023, the Company recognized $30.0 million in revenue from the one-time payment for the relief of future royalty payments, $2.9 million in supply and manufacturing services, $0.6 million in royalty revenue, and $0.7 million in patent and clinical trial reimbursabl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welve months ended December 31, 2023, 2022 and 2021, the following potentially dilutive securities have been excluded from the computations of diluted weighted-average shares outstanding because the effect would be anti-dilutive: Year Ended December 31, 2023 2022 2021 Stock options issued and outstanding 7,507,583 7,692,064 7,056,745 Unvested RSUs 1,458,341 636,978 451,138 Unvested PSUs 216,655 — — Unvested DSUs 27,260 — — Total potential dilutive shares 9,209,839 8,329,042 7,507,883 Amounts in the table above reflect the common stock equivalents of the noted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onents of income tax expense (benefit) attributable to continuing operations are as follows (in thousands): Year Ended December 31, 2023 2022 2021 Current Expense: Federal $ — $ — $ — State — — — Foreign 3,115 1,700 925 3,115 1,700 925 Deferred Expense: Federal — — — State — — — Foreign — — — $ 3,115 $ 1,700 $ 925 The differences between the company’s income tax expense attributable to continuing operations and the expense computed at the 21% U.S. statutory income tax rate were as follows (in thousands): Year Ended December 31, 2023 2022 2021 Federal income tax benefit at statutory rate: $ (9,419) $ (30,631) $ (30,960) Increase (reduction) in income tax resulting from: State Income Taxes (706) (5,372) (1,923) Increase in Valuation Allowance 9,868 36,472 27,618 Stock Compensation 3,873 2,879 108 Research and Development Credit (2,835) (3,521) (3,030) NC Tax Rate Change — — 8,359 Foreign Withholding Tax 3,115 1,700 925 Foreign Tax Deduction (654) — — Other (127) 173 (172) $ 3,115 $ 1,700 $ 925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the Company has reduced its North Carolina deferred tax assets, including the NOLs, to zero, as no benefit is expected to be realized from these deferred tax assets prior to 2030 when there would be no income tax in North Carolina. The reduction in the value of the deferred tax assets resulted in $8.4 million of tax expense in the year ended December 31, 2021, which was offset fully by the reduction in the corresponding valuation allowance. To the extent the Company becomes profitable prior to 2030, the Company will recognize an income tax benefit related to the portion of its North Carolina deferred tax assets utilized. The tax effects of temporary differences and operating loss carryforwards that gave rise to significant portions of the deferred tax assets and deferred tax liabilities were as follows at December 31, 2023 and 2022 (in thousands): Year Ended December 31, 2023 2022 Deferred tax assets Accrued expenses $ 2,966 $ 4,127 Operating lease liabilities 1,337 1,596 Stock compensation 9,223 10,518 R&amp;D credits 23,351 20,516 Net operating loss carryforwards 120,626 117,896 Nondeductible Interest 3,691 2,178 Research and experimentation costs 21,546 17,945 Other 2,160 571 Deferred tax assets 184,900 175,347 Deferred tax liabilities Operating lease assets (1,160) (1,410) Other — (65) Deferred tax liabilities (1,160) (1,475) Valuation allowance (183,740) (173,872) Net deferred tax assets $ — $ — At December 31, 2023 and December 31, 2022,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increased $9.9 million from $173.9 million at December 31, 2022 to $183.7 million at December 31, 2023. The increase in valuation allowance was due primarily to the increase in net operating loss carryforwards, capitalized research and experimentation costs, and income tax credits. The table below summarizes changes in the deferred tax valuation allowance (in thousands): 2023 2022 2021 Balance at beginning of year $ 173,872 $ 137,400 $ 109,782 Charges to costs and expenses 9,868 36,472 35,961 Write-offs 1 — — (8,343) Balance at end of year $ 183,740 $ 173,872 $ 137,400 1. Includes impact of NC enacted tax rate change At December 31, 2023, the Company has federal net operating loss carryforwards (“NOLs”) of approximately $550.7 million, which are available to offset future taxable income. Of the $550.7 million available, $93.5 million will begin to expire in 2029. The remaining $457.2 million has an indefinite carryforward period. Under the Tax Cuts and Jobs Act (“Tax Act”), federal NOLs arising after December 31, 2017 may be carried forward indefinitely. However, for NOLs arising after December 31, 2017, NOL carryforwards will be limited to 80% of taxable income. The Company’s NOLs generated in 2017 and in prior years will not be subject to the 80% limitation under the Tax Act. In addition, the Company has state net operating loss carryforwards totaling approximately $401.2 million, which are available to offset future state taxable income. The state net operating loss carryforwards are inclusive of North Carolina net operating losses, which are recorded at zero benefit, as discussed in this footnote. State net operating losses begin to expire in 2024. Because the Company has incurred cumulative net operating losses since inception, all tax years remain open to examination by U.S. federal and state income tax authorities. As of December 31, 2023, the Company also had federal research and development (R&amp;D) credit carryforwards of approximately $23.4 million available to offset future income tax which begin to expire in 2035. In accordance with FASB ASC 740, Accounting for Income Taxes ,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3 and 2022,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23 and 2022, the Company had no such accruals. Section 382 Limitation The Company’s ability to utilize its net operating loss and research and development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In April 2019, the Company completed an evaluation study as to whether an “ownership change” had occurred and determined that the limitation would be approximately $8.0 million on federal net operating loss carryforwards, $1.2 million on state net operating loss carryforwards, and $0.1 million on R&amp;D tax credit carryforwards. The carryforward amounts reported above have already been reduced for these limitations. The Company continues to maintain a valuation allowance on the remaining NOLs as it believes that it is more likely than not that all of the deferred tax assets associated with them will not be realized regardless of whether an “ownership change”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Y,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September 19, 2023, Mark A. Velleca, M.D., Ph.D., notified the Company of his decision to resign from the Company's Board of Directors, effective as of September 30, 2023. Dr. Velleca was a member of the Board since May 2014. Dr. Velleca’s decision to resign was not due to any disagreement with the Company on any matter relating to the Company’s operations, policies or practices. Dr. Velleca will continue to serve as a senior advisor to the Company pursuant to the terms of a Senior Advisor Agreement dated September 29, 2020 (the “Agreement”), as amended by that certain First Amendment to Senior Advisor Agreement, dated as of September 20, 2023 (the “Amendment”). Pursuant to the terms of the Agreement, Dr. Velleca was paid in equal quarterly installments, for his services, of which one final installment of $50,000 has not been paid as of December 31, 2023. Pursuant to the Amendment, the term of the Agreement has been extended from December 31, 2023 to December 31, 2024. Dr. Velleca will not receive any cash or equity compensation for his services during the period from January 1, 2024 through December 31, 2024 (the “Extended Term”). However, any stock options held by Dr. Velleca will continue to vest in accordance with their terms during the Extended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7967</v>
      </c>
      <c r="C4" s="7" t="n">
        <v>-147559</v>
      </c>
      <c r="D4" s="7" t="n">
        <v>-14835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conformity with generally accepted accounting principles in the United States of America (“U.S. GAAP”). The Company has experienced net losses since its inception and has an accumulated deficit of $780.0 million and $732.0 million as of December 31, 2023 and December 31, 2022, respectively. The Company expects to incur losses and have negative net cash flows from operating activities as it executes on its strategy including engaging in further research and development activities, particularly conducting non-clinical studies and clinical trials. The success of the Company depends on the ability to successfully commercialize its technologies to support its operations and strategic plan. Management has evaluated actions already taken, the significance of anticipated continued losses, future cash flow projections, and the ability of the Company to remain in compliance with the financial covenants and requirements as defined within the Loan Agreement (as defined below). Based on the foregoing, as of the date of issuance of these financial statements, the Company expects that its cash and cash equivalents and marketable securities as of December 31, 2023 will be sufficient to fund the Company’s planned operations and remain in compliance with its objective financial covenants for at least the next 12 months from the date of issuance of these financial statements. Until such time, if ever, as the Company can generate substantial revenues, the Company expects to finance its cash needs through a combination of equity offerings, debt financings, other third-party funding, marketing and distribution arrangements and other collaborations, strategic alliances and licensing arrangements. There can be no assurances that the Company will be able to secure such additional financing if at all, or on terms that are satisfactory to the Company, and that it will be sufficient to meet its needs. In the event the Company is not successful in obtaining sufficient funding, this could force it to delay, limit, or reduce its product development, commercialization efforts or other operations. The Company’s financial statements have been prepared assuming that the Company will continue as a going concern, which contemplates the realization of assets and the settlement of liabilities and commitment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5">
      <c r="A5" s="4" t="inlineStr">
        <is>
          <t>Use of Estimates</t>
        </is>
      </c>
      <c r="B5" s="4" t="inlineStr">
        <is>
          <t>Use of Estimates</t>
        </is>
      </c>
    </row>
    <row r="6">
      <c r="A6" s="4" t="inlineStr">
        <is>
          <t>Cash, Cash Equivalents, and Restricted Cash</t>
        </is>
      </c>
      <c r="B6" s="4" t="inlineStr">
        <is>
          <t>Cash, Cash Equivalents, and Restricted Cash The Company considers all highly liquid investments purchased with an original maturity of three months or less at the date of purchase to be cash equivalents. Cash and cash equivalents at December 31, 2023 consist of amounts on deposit in banks, including checking accounts and money market accounts and fund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a money market account at the financial institution and is classified as restricted cash on the Company's balance sheet. The letter of credit will be reduced ratably on each anniversary of the commencement of the lease until the end of the lease term. Restricted cash totaled $250 thousand and $313 thousand for the years ended December 31, 2023 and 2022, respectively.</t>
        </is>
      </c>
    </row>
    <row r="7">
      <c r="A7" s="4" t="inlineStr">
        <is>
          <t>Marketable Securities</t>
        </is>
      </c>
      <c r="B7" s="4" t="inlineStr">
        <is>
          <t>Marketable Securities</t>
        </is>
      </c>
    </row>
    <row r="8">
      <c r="A8" s="4" t="inlineStr">
        <is>
          <t>Accounts Receivable</t>
        </is>
      </c>
      <c r="B8" s="4" t="inlineStr">
        <is>
          <t>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of which there are none for the year ended December 31, 2023, are determined based on existing contractual payment terms, individual customer circumstances, and any changes to the economic environment.</t>
        </is>
      </c>
    </row>
    <row r="9">
      <c r="A9" s="4" t="inlineStr">
        <is>
          <t>Inventories</t>
        </is>
      </c>
      <c r="B9"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0">
      <c r="A10" s="4" t="inlineStr">
        <is>
          <t>Property and Equipment</t>
        </is>
      </c>
      <c r="B10" s="4" t="inlineStr">
        <is>
          <t>Property and Equipment Property and equipment are stated at cost less accumulated depreciation. Depreciation is generally calculated using the straight-line method over the following estimated useful lives: Computer equipment 5 years Laboratory equipment 5 years Manufacturing equipment 5 years Furniture and fixtures 7 years Leasehold improvements 7 years</t>
        </is>
      </c>
    </row>
    <row r="11">
      <c r="A11" s="4" t="inlineStr">
        <is>
          <t>Impairment of Long-Lived Assets</t>
        </is>
      </c>
      <c r="B11" s="4" t="inlineStr">
        <is>
          <t>Impairment of Long-lived Assets</t>
        </is>
      </c>
    </row>
    <row r="12">
      <c r="A12" s="4" t="inlineStr">
        <is>
          <t>Debt and Debt Issuance Costs</t>
        </is>
      </c>
      <c r="B12" s="4" t="inlineStr">
        <is>
          <t>Debt The Company classifies its loan payable in current or long-term liabilities based on the timing of scheduled principal payments. The loan and security agreement with Hercules Capital, Inc. (as amended,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t>
        </is>
      </c>
    </row>
    <row r="13">
      <c r="A13" s="4" t="inlineStr">
        <is>
          <t>Revenue Recognition</t>
        </is>
      </c>
      <c r="B13" s="4" t="inlineStr">
        <is>
          <t>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During the twelve months ended December 31, 2023, the Company recognized $0.6 million in revenue related to sales-based royalti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e) GPO fees, and (f) other discounts. Where appropriate, these estimates take into consideration a range of possible outcomes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Balance Sheets. Discounts such as chargebacks and specialty distributor fees are recorded as a reduction to trade accounts receivable, which is included in “Accounts Receivable” in the Balance Sheets. Forms of Variable Consideration Rebates and Chargebacks :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specialty distributors at a discount and the specialty distributors charge the Company back the difference between the wholesaler price and the discounted price. The Company’s liability for Medicaid rebates consists of estimates for claims that a state will make.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t>
        </is>
      </c>
    </row>
    <row r="14">
      <c r="A14" s="4" t="inlineStr">
        <is>
          <t>Concentration of Credit Risk</t>
        </is>
      </c>
      <c r="B14" s="4" t="inlineStr">
        <is>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is>
      </c>
    </row>
    <row r="15">
      <c r="A15" s="4" t="inlineStr">
        <is>
          <t>Cost of Goods Sold</t>
        </is>
      </c>
      <c r="B15"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for excess and obsolete inventory.</t>
        </is>
      </c>
    </row>
    <row r="16">
      <c r="A16" s="4" t="inlineStr">
        <is>
          <t>Research and Development</t>
        </is>
      </c>
      <c r="B16"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s and accrues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7">
      <c r="A17" s="4" t="inlineStr">
        <is>
          <t>Fair Value of Financial Instruments</t>
        </is>
      </c>
      <c r="B17"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23 and 2022 these financial instruments and respective fair values have been classified as follows (in thousands): Quoted prices Significant Significant Balance at December 31, Assets: Money market accounts and funds $ 32,110 $ — $ — $ 32,110 Marketable securities: U.S. Treasury Bills 49,938 — — 49,938 Total assets at fair value $ 82,048 $ — $ — $ 82,048 Quoted prices Significant Significant Balance at December 31, Assets: Money market accounts and funds $ 84,167 $ — $ — $ 84,167 Marketable securities: U.S. Treasury Bills 50,476 — — 50,476 Total assets at fair value $ 134,643 $ — $ — $ 134,643 During the twelve months ended December 31, 2023 and December 31, 2022, there were no changes in valuation methodology. The Loan Payable (discussed in Note 7), which is classified as a Level 3 liability, has a variable interest rate and the carrying value approximates its fair value. As of December 31, 2023, the carrying value was $51.6 million.</t>
        </is>
      </c>
    </row>
    <row r="18">
      <c r="A18" s="4" t="inlineStr">
        <is>
          <t>Patent Costs Policy</t>
        </is>
      </c>
      <c r="B18" s="4" t="inlineStr">
        <is>
          <t>Patent Costs</t>
        </is>
      </c>
    </row>
    <row r="19">
      <c r="A19" s="4" t="inlineStr">
        <is>
          <t>Stock Based Compensation</t>
        </is>
      </c>
      <c r="B19"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t>
        </is>
      </c>
    </row>
    <row r="20">
      <c r="A20" s="4" t="inlineStr">
        <is>
          <t>Income Taxes</t>
        </is>
      </c>
      <c r="B20"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1">
      <c r="A21" s="4" t="inlineStr">
        <is>
          <t>Segment Information</t>
        </is>
      </c>
      <c r="B21" s="4" t="inlineStr">
        <is>
          <t>Segment Information The Company manages its operations as a single segment for the purposes of assessing performance and making operating decisions. All of the Company’s assets are held in the United States.</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t>
        </is>
      </c>
    </row>
    <row r="23">
      <c r="A23" s="4" t="inlineStr">
        <is>
          <t>Leases</t>
        </is>
      </c>
      <c r="B23" s="4" t="inlineStr">
        <is>
          <t>Leases The Company determines if an arrangement is a lease at inception. Operating lease assets represent the Company's right to use an underlying asset for the lease term and lease liabilities represent the Company's obligation to make lease payments arising from the lease. Operating leases are included in operating lease assets, other current liabilities, and operating lease liabilities on the Company's balance sheet at December 31, 2023. Operating lea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to determine the present value of future payments. The Company's lease terms may include options to extend or terminate the lease when it is reasonably certain that it will exercise that option. Lease expense for minimum lease payments is recognized on a straight-line basis over the lease term.</t>
        </is>
      </c>
    </row>
    <row r="24">
      <c r="A24" s="4" t="inlineStr">
        <is>
          <t>Recent Accounting Pronouncements</t>
        </is>
      </c>
      <c r="B24" s="4" t="inlineStr">
        <is>
          <t>Recent Accounting Pronouncements From time to time, new accounting pronouncements are issued by the FASB or other standard setting bodies and adopted by the Company as of the specified effective date. The Company did not adopt any new accounting pronouncements during the year ended December 31, 2023, that had a material effect on its financial statements. In November 2023, the FASB issued ASU 2023-07, "Segment Reporting (Topic 280): Improvements to Reportable Segment Disclosures." ASU 2023-07 is intended to improve disclosures about a public entity's reportable segment by requiring additional, more detailed incremental segment information to be disclosed on an annual and interim basis. ASU 2023-07 requires that a public entity with a single reportable segment provide all the disclosures required by the amendments of ASU 2023-07 and all existing segment disclosures in FASB ASC Topic 280.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In additional, ASU 2023-07 requires a public entity to disclose the title and position of the CODM, together with an explanation of how the CODM uses the reported measure(s) of segment profit or loss in assessing segment performance and deciding how to allocate resources. ASU 2023-07 also requires a public entity to provide all annual disclosures about a reportable segment profit or loss and assets currently required under FASB ASC Topic 280 in interim periods. The amendments of ASU 2023-07 are effective for annual periods beginning after December 15, 2023, and for interim periods with fiscal years beginning after December 15, 2024, with early adoption permitted. The Company intends to adopt the amendments of ASU 2023-07 related to annual disclosure requirements effective January 1, 2024, and will present any newly required annual disclosures in its Annual Report on Form 10-K for the year ending December 31, 2024. The Company intends to adopt the amendments of ASU 2023-07 related to interim disclosure requirements effective January 1, 2025, an will present any newly required interim disclosures beginning with its Quarterly Report on Form 10-Q for the period ending March 31, 2025. The Company is currently evaluating the changes to disclosures required by ASU 2023-07; however, adoption of ASU 2023-07 is not expected to have a material impact to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less accumulated depreciation. Depreciation is generally calculated using the straight-line method over the following estimated useful lives: Computer equipment 5 years Laboratory equipment 5 years Manufacturing equipment 5 years Furniture and fixtures 7 years Leasehold improvements 7 years Property and equipment consists of the following (in thousands): December 31, 2023 December 31, 2022 Computer equipment $ 327 $ 327 Laboratory equipment 334 334 Furniture and fixtures 866 866 Leasehold improvements 1,782 1,782 Manufacturing equipment 506 506 Accumulated depreciation (2,339) (1,826) Property and equipment, net $ 1,476 $ 1,989 </t>
        </is>
      </c>
    </row>
    <row r="5">
      <c r="A5" s="4" t="inlineStr">
        <is>
          <t>Summary of Financial Instruments and Respective Fair Values</t>
        </is>
      </c>
      <c r="B5" s="4" t="inlineStr">
        <is>
          <t xml:space="preserve">At December 31, 2023 and 2022 these financial instruments and respective fair values have been classified as follows (in thousands): Quoted prices Significant Significant Balance at December 31, Assets: Money market accounts and funds $ 32,110 $ — $ — $ 32,110 Marketable securities: U.S. Treasury Bills 49,938 — — 49,938 Total assets at fair value $ 82,048 $ — $ — $ 82,048 Quoted prices Significant Significant Balance at December 31, Assets: Money market accounts and funds $ 84,167 $ — $ — $ 84,167 Marketable securities: U.S. Treasury Bills 50,476 — — 50,476 Total assets at fair value $ 134,643 $ — $ — $ 134,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3 December 31, 2022 Raw materials $ 2,422 $ 2,790 Work in process 9,593 10,153 Finished goods 427 3,236 Inventories, net $ 12,442 $ 16,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less accumulated depreciation. Depreciation is generally calculated using the straight-line method over the following estimated useful lives: Computer equipment 5 years Laboratory equipment 5 years Manufacturing equipment 5 years Furniture and fixtures 7 years Leasehold improvements 7 years Property and equipment consists of the following (in thousands): December 31, 2023 December 31, 2022 Computer equipment $ 327 $ 327 Laboratory equipment 334 334 Furniture and fixtures 866 866 Leasehold improvements 1,782 1,782 Manufacturing equipment 506 506 Accumulated depreciation (2,339) (1,826) Property and equipment, net $ 1,476 $ 1,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comprised as follows (in thousands): December 31, 2023 December 31, 2022 Accrued external research $ 109 $ 268 Accrued professional fees and other 5,854 4,304 Accrued external clinical study costs 10,944 15,566 Accrued compensation expense 4,986 5,419 Accrued expenses $ 21,893 $ 25,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Position and Weighted-Average Lease Term and Discount Rate of Operating Leases</t>
        </is>
      </c>
      <c r="B4" s="4" t="inlineStr">
        <is>
          <t>The tables below reflect the Company’s lease position and weighted-average lease terms and discount rates for its operating leases as of December 31, 2023.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in thousands) Classification on the Balance Sheet December 31, 2023 Assets Operating lease assets Operating lease assets $ 4,908 Total lease assets $ 4,908 Liabilities Current Operating Other current liabilities $ 1,276 Non-current Operating Operating lease liabilities 4,340 Total lease liabilities $ 5,616 Lease Term and Discount Rate December 31, 2023 Weighted-average remaining lease term (years) Operating leases 3.8 Weighted-average discount rate Operating leases 8.0 %</t>
        </is>
      </c>
    </row>
    <row r="5">
      <c r="A5" s="4" t="inlineStr">
        <is>
          <t>Summary of Lease Costs for Operating Leases</t>
        </is>
      </c>
      <c r="B5" s="4" t="inlineStr">
        <is>
          <t>The table below presents information related to the lease costs for operating leases (in thousands): Year Ended December 31, (in thousands) Classification 2023 2022 2021 Operating lease costs 1 Research and development $ 630 $ 618 $ 799 Selling, general and administrative 924 1,048 870 Total operating lease costs $ 1,554 $ 1,666 $ 1,669 1 Includes variable lease costs which are immaterial.</t>
        </is>
      </c>
    </row>
    <row r="6">
      <c r="A6" s="4" t="inlineStr">
        <is>
          <t>Reconciliation of Undiscounted Cash Flow to Operating Lease Liabilities</t>
        </is>
      </c>
      <c r="B6" s="4" t="inlineStr">
        <is>
          <t xml:space="preserve">The table below reconciles the undiscounted cash flow for each of the first five years and total of the remaining years to the operating lease liabilities recorded on the balance sheet as of December 31, 2023 (in thousands): Operating leases Years ending December 31, 2024 $ 1,679 2025 1,725 2026 1,773 2027 1,357 Total future minimum lease payments 6,534 Less: present value adjustment (918) Total operating lease liabilities $ 5,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Obligations</t>
        </is>
      </c>
      <c r="B4" s="4" t="inlineStr">
        <is>
          <t xml:space="preserve">As of December 31, 2023, the future principal payments due under the Loan Agreement, excluding interest, are as follows (in thousands): Amount 2024 $ 1,819 2025 23,469 2026 24,712 Total principal outstanding 50,000 End of term charge 2,011 Unamortized debt issuance costs (454) Total $ 51,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218000</v>
      </c>
      <c r="C3" s="7" t="n">
        <v>94594000</v>
      </c>
    </row>
    <row r="4">
      <c r="A4" s="4" t="inlineStr">
        <is>
          <t>Restricted cash</t>
        </is>
      </c>
      <c r="B4" s="6" t="n">
        <v>63000</v>
      </c>
      <c r="C4" s="6" t="n">
        <v>63000</v>
      </c>
    </row>
    <row r="5">
      <c r="A5" s="4" t="inlineStr">
        <is>
          <t>Marketable securities</t>
        </is>
      </c>
      <c r="B5" s="6" t="n">
        <v>49938000</v>
      </c>
      <c r="C5" s="6" t="n">
        <v>50476000</v>
      </c>
    </row>
    <row r="6">
      <c r="A6" s="4" t="inlineStr">
        <is>
          <t>Accounts receivable and unbilled receivables, net</t>
        </is>
      </c>
      <c r="B6" s="6" t="n">
        <v>12687000</v>
      </c>
      <c r="C6" s="6" t="n">
        <v>11094000</v>
      </c>
    </row>
    <row r="7">
      <c r="A7" s="4" t="inlineStr">
        <is>
          <t>Inventories, net</t>
        </is>
      </c>
      <c r="B7" s="6" t="n">
        <v>12442000</v>
      </c>
      <c r="C7" s="6" t="n">
        <v>16179000</v>
      </c>
    </row>
    <row r="8">
      <c r="A8" s="4" t="inlineStr">
        <is>
          <t>Prepaid expenses and other current assets</t>
        </is>
      </c>
      <c r="B8" s="6" t="n">
        <v>7600000</v>
      </c>
      <c r="C8" s="6" t="n">
        <v>7094000</v>
      </c>
    </row>
    <row r="9">
      <c r="A9" s="4" t="inlineStr">
        <is>
          <t>Total current assets</t>
        </is>
      </c>
      <c r="B9" s="6" t="n">
        <v>114948000</v>
      </c>
      <c r="C9" s="6" t="n">
        <v>179500000</v>
      </c>
    </row>
    <row r="10">
      <c r="A10" s="4" t="inlineStr">
        <is>
          <t>Property and equipment, net</t>
        </is>
      </c>
      <c r="B10" s="6" t="n">
        <v>1476000</v>
      </c>
      <c r="C10" s="6" t="n">
        <v>1989000</v>
      </c>
    </row>
    <row r="11">
      <c r="A11" s="4" t="inlineStr">
        <is>
          <t>Restricted cash</t>
        </is>
      </c>
      <c r="B11" s="6" t="n">
        <v>187000</v>
      </c>
      <c r="C11" s="6" t="n">
        <v>250000</v>
      </c>
    </row>
    <row r="12">
      <c r="A12" s="4" t="inlineStr">
        <is>
          <t>Operating lease assets</t>
        </is>
      </c>
      <c r="B12" s="6" t="n">
        <v>4908000</v>
      </c>
      <c r="C12" s="6" t="n">
        <v>5962000</v>
      </c>
    </row>
    <row r="13">
      <c r="A13" s="4" t="inlineStr">
        <is>
          <t>Other assets</t>
        </is>
      </c>
      <c r="B13" s="6" t="n">
        <v>21000</v>
      </c>
      <c r="C13" s="6" t="n">
        <v>264000</v>
      </c>
    </row>
    <row r="14">
      <c r="A14" s="4" t="inlineStr">
        <is>
          <t>Total assets</t>
        </is>
      </c>
      <c r="B14" s="6" t="n">
        <v>121540000</v>
      </c>
      <c r="C14" s="6" t="n">
        <v>187965000</v>
      </c>
    </row>
    <row r="15">
      <c r="A15" s="3" t="inlineStr">
        <is>
          <t>Current liabilities</t>
        </is>
      </c>
      <c r="B15" s="4" t="inlineStr">
        <is>
          <t xml:space="preserve"> </t>
        </is>
      </c>
      <c r="C15" s="4" t="inlineStr">
        <is>
          <t xml:space="preserve"> </t>
        </is>
      </c>
    </row>
    <row r="16">
      <c r="A16" s="4" t="inlineStr">
        <is>
          <t>Accounts payable</t>
        </is>
      </c>
      <c r="B16" s="6" t="n">
        <v>3992000</v>
      </c>
      <c r="C16" s="6" t="n">
        <v>7431000</v>
      </c>
    </row>
    <row r="17">
      <c r="A17" s="4" t="inlineStr">
        <is>
          <t>Accrued expenses</t>
        </is>
      </c>
      <c r="B17" s="6" t="n">
        <v>21893000</v>
      </c>
      <c r="C17" s="6" t="n">
        <v>25557000</v>
      </c>
    </row>
    <row r="18">
      <c r="A18" s="4" t="inlineStr">
        <is>
          <t>Deferred revenue</t>
        </is>
      </c>
      <c r="B18" s="6" t="n">
        <v>620000</v>
      </c>
      <c r="C18" s="6" t="n">
        <v>7000</v>
      </c>
    </row>
    <row r="19">
      <c r="A19" s="4" t="inlineStr">
        <is>
          <t>Other current liabilities</t>
        </is>
      </c>
      <c r="B19" s="6" t="n">
        <v>3211000</v>
      </c>
      <c r="C19" s="6" t="n">
        <v>2593000</v>
      </c>
    </row>
    <row r="20">
      <c r="A20" s="4" t="inlineStr">
        <is>
          <t>Total current liabilities</t>
        </is>
      </c>
      <c r="B20" s="6" t="n">
        <v>29716000</v>
      </c>
      <c r="C20" s="6" t="n">
        <v>35588000</v>
      </c>
    </row>
    <row r="21">
      <c r="A21" s="4" t="inlineStr">
        <is>
          <t>Loan payable</t>
        </is>
      </c>
      <c r="B21" s="6" t="n">
        <v>51557000</v>
      </c>
      <c r="C21" s="6" t="n">
        <v>77015000</v>
      </c>
    </row>
    <row r="22">
      <c r="A22" s="4" t="inlineStr">
        <is>
          <t>Deferred revenue</t>
        </is>
      </c>
      <c r="B22" s="6" t="n">
        <v>500000</v>
      </c>
      <c r="C22" s="6" t="n">
        <v>1000000</v>
      </c>
    </row>
    <row r="23">
      <c r="A23" s="4" t="inlineStr">
        <is>
          <t>Operating lease liabilities</t>
        </is>
      </c>
      <c r="B23" s="6" t="n">
        <v>4340000</v>
      </c>
      <c r="C23" s="6" t="n">
        <v>5615000</v>
      </c>
    </row>
    <row r="24">
      <c r="A24" s="4" t="inlineStr">
        <is>
          <t>Other liabilities</t>
        </is>
      </c>
      <c r="B24" s="6" t="n">
        <v>41000</v>
      </c>
      <c r="C24" s="6" t="n">
        <v>0</v>
      </c>
    </row>
    <row r="25">
      <c r="A25" s="4" t="inlineStr">
        <is>
          <t>Total liabilities</t>
        </is>
      </c>
      <c r="B25" s="6" t="n">
        <v>86154000</v>
      </c>
      <c r="C25" s="6" t="n">
        <v>119218000</v>
      </c>
    </row>
    <row r="26">
      <c r="A26" s="3" t="inlineStr">
        <is>
          <t>Stockholders’ equity</t>
        </is>
      </c>
      <c r="B26" s="4" t="inlineStr">
        <is>
          <t xml:space="preserve"> </t>
        </is>
      </c>
      <c r="C26" s="4" t="inlineStr">
        <is>
          <t xml:space="preserve"> </t>
        </is>
      </c>
    </row>
    <row r="27">
      <c r="A27" s="4" t="inlineStr">
        <is>
          <t>Common stock, $0.0001 par value, 120,000,000 shares authorized as of December 31, 2023, and December 31, 2022; 51,952,741 and 51,526,100 shares issued as of December 31, 2023, and December 31, 2022, respectively; 51,926,075 and 51,499,434 shares outstanding as of December 31, 2023, and December 31, 2022, respectively</t>
        </is>
      </c>
      <c r="B27" s="6" t="n">
        <v>5000</v>
      </c>
      <c r="C27" s="6" t="n">
        <v>5000</v>
      </c>
    </row>
    <row r="28">
      <c r="A28" s="4" t="inlineStr">
        <is>
          <t>Treasury stock, 26,666 shares as of December 31, 2023, and December 31, 2022</t>
        </is>
      </c>
      <c r="B28" s="6" t="n">
        <v>-8000</v>
      </c>
      <c r="C28" s="6" t="n">
        <v>-8000</v>
      </c>
    </row>
    <row r="29">
      <c r="A29" s="4" t="inlineStr">
        <is>
          <t>Additional paid-in capital</t>
        </is>
      </c>
      <c r="B29" s="6" t="n">
        <v>815374000</v>
      </c>
      <c r="C29" s="6" t="n">
        <v>800768000</v>
      </c>
    </row>
    <row r="30">
      <c r="A30" s="4" t="inlineStr">
        <is>
          <t>Accumulated deficit</t>
        </is>
      </c>
      <c r="B30" s="6" t="n">
        <v>-779985000</v>
      </c>
      <c r="C30" s="6" t="n">
        <v>-732018000</v>
      </c>
    </row>
    <row r="31">
      <c r="A31" s="4" t="inlineStr">
        <is>
          <t>Total stockholders’ equity</t>
        </is>
      </c>
      <c r="B31" s="6" t="n">
        <v>35386000</v>
      </c>
      <c r="C31" s="6" t="n">
        <v>68747000</v>
      </c>
    </row>
    <row r="32">
      <c r="A32" s="4" t="inlineStr">
        <is>
          <t>Total liabilities and stockholders' equity</t>
        </is>
      </c>
      <c r="B32" s="7" t="n">
        <v>121540000</v>
      </c>
      <c r="C32" s="7" t="n">
        <v>1879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Shares Reserved for Future Issuance</t>
        </is>
      </c>
      <c r="B4" s="4" t="inlineStr">
        <is>
          <t>The Company has reserved authorized shares of common stock for future issuance as follows: December 31, 2023 December 31, 2022 Common stock options outstanding 6,774,186 7,372,028 RSUs outstanding (1) 1,613,215 675,406 PSUs outstanding (1) 218,450 — DSUs outstanding (1) 50,000 — Options, RSUs, PSUs and DSUs available for grant under Equity Incentive Plans (1) 2,385,034 2,323,539 11,040,885 10,370,973 (1) RSUs, PSUs, and DSUs are further defined in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 Included in Statement of Operations</t>
        </is>
      </c>
      <c r="B4" s="4" t="inlineStr">
        <is>
          <t xml:space="preserve">The table below summarizes the stock-based compensation expense recognized in the Company’s statement of operations by classification (in thousands): Year Ended December 31, 2023 2022 2021 Cost of goods sold $ 243 $ 207 $ 252 Research and development 2,177 3,956 $ 4,811 Selling, general and administrative 12,090 16,426 $ 17,256 Total stock-based compensation expense $ 14,510 $ 20,589 $ 22,319 </t>
        </is>
      </c>
    </row>
    <row r="5">
      <c r="A5" s="4" t="inlineStr">
        <is>
          <t>Summary of Fair Value of Stock Options Granted Using Black-Scholes Options Pricing Model</t>
        </is>
      </c>
      <c r="B5" s="4" t="inlineStr">
        <is>
          <t>The fair value of each option grant is estimated on the grant date using the Black-Scholes option-pricing model, using the following weighted average assumptions: Year Ended December 31, 2023 2022 2021 Expected volatility 81.4% - 88.4% 76.7% - 81.4% 76.8% - 79.6% Weighted-average risk free rate 3.4% - 4.2% 1.4% - 4.2% 0.4% - 1.3% Dividend yield —% —% —% Expected term (in years) 6.00 6.00 6.00 Weighted-average grant-date fair value per share $3.47 $6.50 $11.93</t>
        </is>
      </c>
    </row>
    <row r="6">
      <c r="A6" s="4" t="inlineStr">
        <is>
          <t>Summary of Stock Option Activity</t>
        </is>
      </c>
      <c r="B6" s="4" t="inlineStr">
        <is>
          <t xml:space="preserve">The following table is a summary of stock option activity for the twelve months ended December 31, 2023: Weighted average Options Weighted Remaining Aggregate (in thousands) Balance as of December 31, 2022 7,372,028 $ 16.15 6.9 $ 3,281 Granted 1,369,330 4.79 Cancelled (1,801,992) 18.56 Exercised (165,180) 0.34 Balance as of December 31, 2023 6,774,186 $ 13.60 6.4 $ 944 Exercisable at December 31, 2023 4,813,088 $ 15.80 5.5 $ 859 Vested at December 31, 2023 and expected to vest 6,774,186 $ 13.60 6.4 $ 944 </t>
        </is>
      </c>
    </row>
    <row r="7">
      <c r="A7" s="4" t="inlineStr">
        <is>
          <t>Summary of Restricted Stock Units Activity</t>
        </is>
      </c>
      <c r="B7" s="4" t="inlineStr">
        <is>
          <t xml:space="preserve">The following table is a summary of the RSU activity for the twelve months ended December 31, 2023: Number of Weighted – Average Balance as of December 31, 2022 675,406 $ 12.31 Granted 1,617,050 3.76 Cancelled (417,780) 6.41 Vested (261,461) 12.38 Balance as of December 31, 2023 1,613,215 $ 5.25 </t>
        </is>
      </c>
    </row>
    <row r="8">
      <c r="A8" s="4" t="inlineStr">
        <is>
          <t>Summary of Performance Stock Units Activity</t>
        </is>
      </c>
      <c r="B8" s="4" t="inlineStr">
        <is>
          <t xml:space="preserve">The following table is a summary of the PSU activity for the twelve months ended December 31, 2023: Number of Weighted – Average Balance as of December 31, 2022 — $ — Granted 218,450 5.73 Cancelled — — Vested — — Balance as of December 31, 2023 218,450 $ 5.73 </t>
        </is>
      </c>
    </row>
    <row r="9">
      <c r="A9" s="4" t="inlineStr">
        <is>
          <t>Share-Based Payment Arrangement, Deferred Shares, Activity</t>
        </is>
      </c>
      <c r="B9" s="4" t="inlineStr">
        <is>
          <t xml:space="preserve">The following table is a summary of the DSU activity for the twelve months ended December 31, 2023: Number of Weighted – Average Balance as of December 31, 2022 — $ — Granted 50,000 2.83 Cancelled — — Vested — — Balance as of December 31, 2023 50,000 $ 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Dilutive Securities Excluded from Computations of Diluted Weighted-average Shares Outstanding</t>
        </is>
      </c>
      <c r="B4" s="4" t="inlineStr">
        <is>
          <t xml:space="preserve">For the twelve months ended December 31, 2023, 2022 and 2021, the following potentially dilutive securities have been excluded from the computations of diluted weighted-average shares outstanding because the effect would be anti-dilutive: Year Ended December 31, 2023 2022 2021 Stock options issued and outstanding 7,507,583 7,692,064 7,056,745 Unvested RSUs 1,458,341 636,978 451,138 Unvested PSUs 216,655 — — Unvested DSUs 27,260 — — Total potential dilutive shares 9,209,839 8,329,042 7,507,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ttributable to continuing operations are as follows (in thousands): Year Ended December 31, 2023 2022 2021 Current Expense: Federal $ — $ — $ — State — — — Foreign 3,115 1,700 925 3,115 1,700 925 Deferred Expense: Federal — — — State — — — Foreign — — — $ 3,115 $ 1,700 $ 925 </t>
        </is>
      </c>
    </row>
    <row r="5">
      <c r="A5" s="4" t="inlineStr">
        <is>
          <t>Schedule of Effective Income Tax Rate Reconciliation</t>
        </is>
      </c>
      <c r="B5" s="4" t="inlineStr">
        <is>
          <t xml:space="preserve">The differences between the company’s income tax expense attributable to continuing operations and the expense computed at the 21% U.S. statutory income tax rate were as follows (in thousands): Year Ended December 31, 2023 2022 2021 Federal income tax benefit at statutory rate: $ (9,419) $ (30,631) $ (30,960) Increase (reduction) in income tax resulting from: State Income Taxes (706) (5,372) (1,923) Increase in Valuation Allowance 9,868 36,472 27,618 Stock Compensation 3,873 2,879 108 Research and Development Credit (2,835) (3,521) (3,030) NC Tax Rate Change — — 8,359 Foreign Withholding Tax 3,115 1,700 925 Foreign Tax Deduction (654) — — Other (127) 173 (172) $ 3,115 $ 1,700 $ 925 </t>
        </is>
      </c>
    </row>
    <row r="6">
      <c r="A6" s="4" t="inlineStr">
        <is>
          <t>Schedule of Deferred Tax Assets and Liabilities</t>
        </is>
      </c>
      <c r="B6" s="4" t="inlineStr">
        <is>
          <t xml:space="preserve">The tax effects of temporary differences and operating loss carryforwards that gave rise to significant portions of the deferred tax assets and deferred tax liabilities were as follows at December 31, 2023 and 2022 (in thousands): Year Ended December 31, 2023 2022 Deferred tax assets Accrued expenses $ 2,966 $ 4,127 Operating lease liabilities 1,337 1,596 Stock compensation 9,223 10,518 R&amp;D credits 23,351 20,516 Net operating loss carryforwards 120,626 117,896 Nondeductible Interest 3,691 2,178 Research and experimentation costs 21,546 17,945 Other 2,160 571 Deferred tax assets 184,900 175,347 Deferred tax liabilities Operating lease assets (1,160) (1,410) Other — (65) Deferred tax liabilities (1,160) (1,475) Valuation allowance (183,740) (173,872) Net deferred tax assets $ — $ — </t>
        </is>
      </c>
    </row>
    <row r="7">
      <c r="A7" s="4" t="inlineStr">
        <is>
          <t>Summary of Valuation Allowance</t>
        </is>
      </c>
      <c r="B7" s="4" t="inlineStr">
        <is>
          <t>The table below summarizes changes in the deferred tax valuation allowance (in thousands): 2023 2022 2021 Balance at beginning of year $ 173,872 $ 137,400 $ 109,782 Charges to costs and expenses 9,868 36,472 35,961 Write-offs 1 — — (8,343) Balance at end of year $ 183,740 $ 173,872 $ 137,400 1. Includes impact of NC enacted tax rate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12 Months Ended</t>
        </is>
      </c>
    </row>
    <row r="2">
      <c r="B2" s="2" t="inlineStr">
        <is>
          <t>Dec. 31, 2023</t>
        </is>
      </c>
      <c r="C2" s="2" t="inlineStr">
        <is>
          <t>Dec. 31, 2022</t>
        </is>
      </c>
      <c r="D2" s="2" t="inlineStr">
        <is>
          <t>Dec. 31, 2021</t>
        </is>
      </c>
      <c r="E2" s="2" t="inlineStr">
        <is>
          <t>Sep. 02,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779985</v>
      </c>
      <c r="C4" s="7" t="n">
        <v>732018</v>
      </c>
      <c r="D4" s="4" t="inlineStr">
        <is>
          <t xml:space="preserve"> </t>
        </is>
      </c>
      <c r="E4" s="4" t="inlineStr">
        <is>
          <t xml:space="preserve"> </t>
        </is>
      </c>
    </row>
    <row r="5">
      <c r="A5" s="4" t="inlineStr">
        <is>
          <t>Restricted cash</t>
        </is>
      </c>
      <c r="B5" s="6" t="n">
        <v>250</v>
      </c>
      <c r="C5" s="6" t="n">
        <v>313</v>
      </c>
      <c r="D5" s="4" t="inlineStr">
        <is>
          <t xml:space="preserve"> </t>
        </is>
      </c>
      <c r="E5" s="4" t="inlineStr">
        <is>
          <t xml:space="preserve"> </t>
        </is>
      </c>
    </row>
    <row r="6">
      <c r="A6" s="4" t="inlineStr">
        <is>
          <t>Unbilled receivables, current</t>
        </is>
      </c>
      <c r="B6" s="6" t="n">
        <v>200</v>
      </c>
      <c r="C6" s="4" t="inlineStr">
        <is>
          <t xml:space="preserve"> </t>
        </is>
      </c>
      <c r="D6" s="4" t="inlineStr">
        <is>
          <t xml:space="preserve"> </t>
        </is>
      </c>
      <c r="E6" s="4" t="inlineStr">
        <is>
          <t xml:space="preserve"> </t>
        </is>
      </c>
    </row>
    <row r="7">
      <c r="A7" s="4" t="inlineStr">
        <is>
          <t>Impairment, long-lived asset, held-for-use</t>
        </is>
      </c>
      <c r="B7" s="6" t="n">
        <v>0</v>
      </c>
      <c r="C7" s="6" t="n">
        <v>0</v>
      </c>
      <c r="D7" s="7" t="n">
        <v>0</v>
      </c>
      <c r="E7" s="4" t="inlineStr">
        <is>
          <t xml:space="preserve"> </t>
        </is>
      </c>
    </row>
    <row r="8">
      <c r="A8" s="4" t="inlineStr">
        <is>
          <t>Total revenues</t>
        </is>
      </c>
      <c r="B8" s="6" t="n">
        <v>82511</v>
      </c>
      <c r="C8" s="6" t="n">
        <v>51301</v>
      </c>
      <c r="D8" s="6" t="n">
        <v>31476</v>
      </c>
      <c r="E8" s="4" t="inlineStr">
        <is>
          <t xml:space="preserve"> </t>
        </is>
      </c>
    </row>
    <row r="9">
      <c r="A9" s="4" t="inlineStr">
        <is>
          <t>Long-term debt</t>
        </is>
      </c>
      <c r="B9" s="6" t="n">
        <v>51557</v>
      </c>
      <c r="C9" s="4" t="inlineStr">
        <is>
          <t xml:space="preserve"> </t>
        </is>
      </c>
      <c r="D9" s="4" t="inlineStr">
        <is>
          <t xml:space="preserve"> </t>
        </is>
      </c>
      <c r="E9" s="4" t="inlineStr">
        <is>
          <t xml:space="preserve"> </t>
        </is>
      </c>
    </row>
    <row r="10">
      <c r="A10" s="4" t="inlineStr">
        <is>
          <t>Patent Related Legal Expenses</t>
        </is>
      </c>
      <c r="B10" s="6" t="n">
        <v>1800</v>
      </c>
      <c r="C10" s="6" t="n">
        <v>1800</v>
      </c>
      <c r="D10" s="6" t="n">
        <v>1900</v>
      </c>
      <c r="E10" s="4" t="inlineStr">
        <is>
          <t xml:space="preserve"> </t>
        </is>
      </c>
    </row>
    <row r="11">
      <c r="A11" s="4" t="inlineStr">
        <is>
          <t>Unrecognized tax benefits</t>
        </is>
      </c>
      <c r="B11" s="6" t="n">
        <v>0</v>
      </c>
      <c r="C11" s="6" t="n">
        <v>0</v>
      </c>
      <c r="D11" s="4" t="inlineStr">
        <is>
          <t xml:space="preserve"> </t>
        </is>
      </c>
      <c r="E11" s="4" t="inlineStr">
        <is>
          <t xml:space="preserve"> </t>
        </is>
      </c>
    </row>
    <row r="12">
      <c r="A12" s="4" t="inlineStr">
        <is>
          <t>Accrued income taxes</t>
        </is>
      </c>
      <c r="B12" s="6" t="n">
        <v>0</v>
      </c>
      <c r="C12" s="6" t="n">
        <v>0</v>
      </c>
      <c r="D12" s="4" t="inlineStr">
        <is>
          <t xml:space="preserve"> </t>
        </is>
      </c>
      <c r="E12" s="4" t="inlineStr">
        <is>
          <t xml:space="preserve"> </t>
        </is>
      </c>
    </row>
    <row r="13">
      <c r="A13" s="4" t="inlineStr">
        <is>
          <t>Total stock-based compensation expense</t>
        </is>
      </c>
      <c r="B13" s="6" t="n">
        <v>14510</v>
      </c>
      <c r="C13" s="7" t="n">
        <v>20589</v>
      </c>
      <c r="D13" s="7" t="n">
        <v>22319</v>
      </c>
      <c r="E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0</v>
      </c>
      <c r="C16" s="4" t="inlineStr">
        <is>
          <t xml:space="preserve"> </t>
        </is>
      </c>
      <c r="D16" s="4" t="inlineStr">
        <is>
          <t xml:space="preserve"> </t>
        </is>
      </c>
      <c r="E16" s="4" t="inlineStr">
        <is>
          <t xml:space="preserve"> </t>
        </is>
      </c>
    </row>
    <row r="17">
      <c r="A17" s="4" t="inlineStr">
        <is>
          <t>Nanjing Simcere Dongyuan Pharmaceutical Co Ltd | Royalty</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600</v>
      </c>
      <c r="C19" s="4" t="inlineStr">
        <is>
          <t xml:space="preserve"> </t>
        </is>
      </c>
      <c r="D19" s="4" t="inlineStr">
        <is>
          <t xml:space="preserve"> </t>
        </is>
      </c>
      <c r="E19" s="4" t="inlineStr">
        <is>
          <t xml:space="preserve"> </t>
        </is>
      </c>
    </row>
    <row r="20">
      <c r="A20" s="4" t="inlineStr">
        <is>
          <t>Restricted Cash | Standby Letters of Credit</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ecurity deposit</t>
        </is>
      </c>
      <c r="B22" s="4" t="inlineStr">
        <is>
          <t xml:space="preserve"> </t>
        </is>
      </c>
      <c r="C22" s="4" t="inlineStr">
        <is>
          <t xml:space="preserve"> </t>
        </is>
      </c>
      <c r="D22" s="4" t="inlineStr">
        <is>
          <t xml:space="preserve"> </t>
        </is>
      </c>
      <c r="E22" s="7" t="n">
        <v>5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Property and Equipment Useful Life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nufacturing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air Valu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S. Treasury Bills</t>
        </is>
      </c>
      <c r="B3" s="7" t="n">
        <v>49938</v>
      </c>
      <c r="C3" s="7" t="n">
        <v>50476</v>
      </c>
    </row>
    <row r="4">
      <c r="A4" s="4" t="inlineStr">
        <is>
          <t>Total assets at fair value</t>
        </is>
      </c>
      <c r="B4" s="6" t="n">
        <v>82048</v>
      </c>
      <c r="C4" s="6" t="n">
        <v>134643</v>
      </c>
    </row>
    <row r="5">
      <c r="A5" s="4" t="inlineStr">
        <is>
          <t>Loan payable</t>
        </is>
      </c>
      <c r="B5" s="6" t="n">
        <v>51557</v>
      </c>
      <c r="C5" s="6" t="n">
        <v>77015</v>
      </c>
    </row>
    <row r="6">
      <c r="A6" s="4" t="inlineStr">
        <is>
          <t>Money Marke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ney market accounts and funds</t>
        </is>
      </c>
      <c r="B8" s="6" t="n">
        <v>32110</v>
      </c>
      <c r="C8" s="6" t="n">
        <v>84167</v>
      </c>
    </row>
    <row r="9">
      <c r="A9" s="4" t="inlineStr">
        <is>
          <t>Quoted prices in active markets for identical asse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S. Treasury Bills</t>
        </is>
      </c>
      <c r="B11" s="6" t="n">
        <v>49938</v>
      </c>
      <c r="C11" s="6" t="n">
        <v>50476</v>
      </c>
    </row>
    <row r="12">
      <c r="A12" s="4" t="inlineStr">
        <is>
          <t>Total assets at fair value</t>
        </is>
      </c>
      <c r="B12" s="6" t="n">
        <v>82048</v>
      </c>
      <c r="C12" s="6" t="n">
        <v>134643</v>
      </c>
    </row>
    <row r="13">
      <c r="A13" s="4" t="inlineStr">
        <is>
          <t>Quoted prices in active markets for identical assets (Level 1) |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ney market accounts and funds</t>
        </is>
      </c>
      <c r="B15" s="6" t="n">
        <v>32110</v>
      </c>
      <c r="C15" s="6" t="n">
        <v>84167</v>
      </c>
    </row>
    <row r="16">
      <c r="A16" s="4" t="inlineStr">
        <is>
          <t>Significant other observabl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U.S. Treasury Bills</t>
        </is>
      </c>
      <c r="B18" s="6" t="n">
        <v>0</v>
      </c>
      <c r="C18" s="6" t="n">
        <v>0</v>
      </c>
    </row>
    <row r="19">
      <c r="A19" s="4" t="inlineStr">
        <is>
          <t>Total assets at fair value</t>
        </is>
      </c>
      <c r="B19" s="6" t="n">
        <v>0</v>
      </c>
      <c r="C19" s="6" t="n">
        <v>0</v>
      </c>
    </row>
    <row r="20">
      <c r="A20" s="4" t="inlineStr">
        <is>
          <t>Significant other observable inputs (Level 2) | 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ney market accounts and funds</t>
        </is>
      </c>
      <c r="B22" s="6" t="n">
        <v>0</v>
      </c>
      <c r="C22" s="6" t="n">
        <v>0</v>
      </c>
    </row>
    <row r="23">
      <c r="A23" s="4" t="inlineStr">
        <is>
          <t>Significant other unobservable inputs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U.S. Treasury Bills</t>
        </is>
      </c>
      <c r="B25" s="6" t="n">
        <v>0</v>
      </c>
      <c r="C25" s="6" t="n">
        <v>0</v>
      </c>
    </row>
    <row r="26">
      <c r="A26" s="4" t="inlineStr">
        <is>
          <t>Total assets at fair value</t>
        </is>
      </c>
      <c r="B26" s="6" t="n">
        <v>0</v>
      </c>
      <c r="C26" s="6" t="n">
        <v>0</v>
      </c>
    </row>
    <row r="27">
      <c r="A27" s="4" t="inlineStr">
        <is>
          <t>Significant other unobservable inputs (Level 3) | Money Market Fund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oney market accounts and funds</t>
        </is>
      </c>
      <c r="B29" s="7" t="n">
        <v>0</v>
      </c>
      <c r="C29"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422</v>
      </c>
      <c r="C3" s="7" t="n">
        <v>2790</v>
      </c>
    </row>
    <row r="4">
      <c r="A4" s="4" t="inlineStr">
        <is>
          <t>Work in process</t>
        </is>
      </c>
      <c r="B4" s="6" t="n">
        <v>9593</v>
      </c>
      <c r="C4" s="6" t="n">
        <v>10153</v>
      </c>
    </row>
    <row r="5">
      <c r="A5" s="4" t="inlineStr">
        <is>
          <t>Finished goods</t>
        </is>
      </c>
      <c r="B5" s="6" t="n">
        <v>427</v>
      </c>
      <c r="C5" s="6" t="n">
        <v>3236</v>
      </c>
    </row>
    <row r="6">
      <c r="A6" s="4" t="inlineStr">
        <is>
          <t>Inventories, net</t>
        </is>
      </c>
      <c r="B6" s="7" t="n">
        <v>12442</v>
      </c>
      <c r="C6" s="7" t="n">
        <v>16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7" t="n">
        <v>-2339</v>
      </c>
      <c r="C3" s="7" t="n">
        <v>-1826</v>
      </c>
    </row>
    <row r="4">
      <c r="A4" s="4" t="inlineStr">
        <is>
          <t>Property and equipment, net</t>
        </is>
      </c>
      <c r="B4" s="6" t="n">
        <v>1476</v>
      </c>
      <c r="C4" s="6" t="n">
        <v>1989</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27</v>
      </c>
      <c r="C7" s="6" t="n">
        <v>327</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34</v>
      </c>
      <c r="C10" s="6" t="n">
        <v>334</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866</v>
      </c>
      <c r="C13" s="6" t="n">
        <v>86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782</v>
      </c>
      <c r="C16" s="6" t="n">
        <v>1782</v>
      </c>
    </row>
    <row r="17">
      <c r="A17" s="4" t="inlineStr">
        <is>
          <t>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506</v>
      </c>
      <c r="C19" s="7" t="n">
        <v>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perty, Plant, and Equipment - Narrative (Details) - USD ($) $ in Thousands</t>
        </is>
      </c>
      <c r="B1" s="2" t="inlineStr">
        <is>
          <t>3 Months Ended</t>
        </is>
      </c>
      <c r="C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 relating to property and equipment</t>
        </is>
      </c>
      <c r="B4" s="7" t="n">
        <v>513</v>
      </c>
      <c r="C4" s="7" t="n">
        <v>530</v>
      </c>
      <c r="D4" s="7" t="n">
        <v>46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revenues</t>
        </is>
      </c>
      <c r="B4" s="7" t="n">
        <v>82511</v>
      </c>
      <c r="C4" s="7" t="n">
        <v>51301</v>
      </c>
      <c r="D4" s="7" t="n">
        <v>31476</v>
      </c>
    </row>
    <row r="5">
      <c r="A5" s="3" t="inlineStr">
        <is>
          <t>Operating Expenses [Abstract]</t>
        </is>
      </c>
      <c r="B5" s="4" t="inlineStr">
        <is>
          <t xml:space="preserve"> </t>
        </is>
      </c>
      <c r="C5" s="4" t="inlineStr">
        <is>
          <t xml:space="preserve"> </t>
        </is>
      </c>
      <c r="D5" s="4" t="inlineStr">
        <is>
          <t xml:space="preserve"> </t>
        </is>
      </c>
    </row>
    <row r="6">
      <c r="A6" s="4" t="inlineStr">
        <is>
          <t>Cost of goods sold</t>
        </is>
      </c>
      <c r="B6" s="6" t="n">
        <v>7195</v>
      </c>
      <c r="C6" s="6" t="n">
        <v>3748</v>
      </c>
      <c r="D6" s="6" t="n">
        <v>2016</v>
      </c>
    </row>
    <row r="7">
      <c r="A7" s="4" t="inlineStr">
        <is>
          <t>Research and development</t>
        </is>
      </c>
      <c r="B7" s="6" t="n">
        <v>43711</v>
      </c>
      <c r="C7" s="6" t="n">
        <v>83316</v>
      </c>
      <c r="D7" s="6" t="n">
        <v>76225</v>
      </c>
    </row>
    <row r="8">
      <c r="A8" s="4" t="inlineStr">
        <is>
          <t>Selling, general and administrative</t>
        </is>
      </c>
      <c r="B8" s="6" t="n">
        <v>71132</v>
      </c>
      <c r="C8" s="6" t="n">
        <v>100415</v>
      </c>
      <c r="D8" s="6" t="n">
        <v>95692</v>
      </c>
    </row>
    <row r="9">
      <c r="A9" s="4" t="inlineStr">
        <is>
          <t>Total operating expenses</t>
        </is>
      </c>
      <c r="B9" s="6" t="n">
        <v>122038</v>
      </c>
      <c r="C9" s="6" t="n">
        <v>187479</v>
      </c>
      <c r="D9" s="6" t="n">
        <v>173933</v>
      </c>
    </row>
    <row r="10">
      <c r="A10" s="4" t="inlineStr">
        <is>
          <t>Loss from operations</t>
        </is>
      </c>
      <c r="B10" s="6" t="n">
        <v>-39527</v>
      </c>
      <c r="C10" s="6" t="n">
        <v>-136178</v>
      </c>
      <c r="D10" s="6" t="n">
        <v>-142457</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2473</v>
      </c>
      <c r="C12" s="6" t="n">
        <v>748</v>
      </c>
      <c r="D12" s="6" t="n">
        <v>43</v>
      </c>
    </row>
    <row r="13">
      <c r="A13" s="4" t="inlineStr">
        <is>
          <t>Interest expense</t>
        </is>
      </c>
      <c r="B13" s="6" t="n">
        <v>-10038</v>
      </c>
      <c r="C13" s="6" t="n">
        <v>-10432</v>
      </c>
      <c r="D13" s="6" t="n">
        <v>-4667</v>
      </c>
    </row>
    <row r="14">
      <c r="A14" s="4" t="inlineStr">
        <is>
          <t>Other income (expense)</t>
        </is>
      </c>
      <c r="B14" s="6" t="n">
        <v>2240</v>
      </c>
      <c r="C14" s="6" t="n">
        <v>3</v>
      </c>
      <c r="D14" s="6" t="n">
        <v>-346</v>
      </c>
    </row>
    <row r="15">
      <c r="A15" s="4" t="inlineStr">
        <is>
          <t>Total other income (expense), net</t>
        </is>
      </c>
      <c r="B15" s="6" t="n">
        <v>-5325</v>
      </c>
      <c r="C15" s="6" t="n">
        <v>-9681</v>
      </c>
      <c r="D15" s="6" t="n">
        <v>-4970</v>
      </c>
    </row>
    <row r="16">
      <c r="A16" s="4" t="inlineStr">
        <is>
          <t>Loss before income taxes</t>
        </is>
      </c>
      <c r="B16" s="6" t="n">
        <v>-44852</v>
      </c>
      <c r="C16" s="6" t="n">
        <v>-145859</v>
      </c>
      <c r="D16" s="6" t="n">
        <v>-147427</v>
      </c>
    </row>
    <row r="17">
      <c r="A17" s="4" t="inlineStr">
        <is>
          <t>Income tax expense</t>
        </is>
      </c>
      <c r="B17" s="6" t="n">
        <v>3115</v>
      </c>
      <c r="C17" s="6" t="n">
        <v>1700</v>
      </c>
      <c r="D17" s="6" t="n">
        <v>925</v>
      </c>
    </row>
    <row r="18">
      <c r="A18" s="4" t="inlineStr">
        <is>
          <t>Net loss</t>
        </is>
      </c>
      <c r="B18" s="7" t="n">
        <v>-47967</v>
      </c>
      <c r="C18" s="7" t="n">
        <v>-147559</v>
      </c>
      <c r="D18" s="7" t="n">
        <v>-148352</v>
      </c>
    </row>
    <row r="19">
      <c r="A19" s="3" t="inlineStr">
        <is>
          <t>Earnings Per Share [Abstract]</t>
        </is>
      </c>
      <c r="B19" s="4" t="inlineStr">
        <is>
          <t xml:space="preserve"> </t>
        </is>
      </c>
      <c r="C19" s="4" t="inlineStr">
        <is>
          <t xml:space="preserve"> </t>
        </is>
      </c>
      <c r="D19" s="4" t="inlineStr">
        <is>
          <t xml:space="preserve"> </t>
        </is>
      </c>
    </row>
    <row r="20">
      <c r="A20" s="4" t="inlineStr">
        <is>
          <t>Basic (in usd per share)</t>
        </is>
      </c>
      <c r="B20" s="8" t="n">
        <v>-0.93</v>
      </c>
      <c r="C20" s="8" t="n">
        <v>-3.38</v>
      </c>
      <c r="D20" s="8" t="n">
        <v>-3.54</v>
      </c>
    </row>
    <row r="21">
      <c r="A21" s="4" t="inlineStr">
        <is>
          <t>Diluted (in usd per share)</t>
        </is>
      </c>
      <c r="B21" s="8" t="n">
        <v>-0.93</v>
      </c>
      <c r="C21" s="8" t="n">
        <v>-3.38</v>
      </c>
      <c r="D21" s="8" t="n">
        <v>-3.54</v>
      </c>
    </row>
    <row r="22">
      <c r="A22" s="3" t="inlineStr">
        <is>
          <t>Weighted Average Common Shares Outstanding [Abstract]</t>
        </is>
      </c>
      <c r="B22" s="4" t="inlineStr">
        <is>
          <t xml:space="preserve"> </t>
        </is>
      </c>
      <c r="C22" s="4" t="inlineStr">
        <is>
          <t xml:space="preserve"> </t>
        </is>
      </c>
      <c r="D22" s="4" t="inlineStr">
        <is>
          <t xml:space="preserve"> </t>
        </is>
      </c>
    </row>
    <row r="23">
      <c r="A23" s="4" t="inlineStr">
        <is>
          <t>Basic (in shares)</t>
        </is>
      </c>
      <c r="B23" s="6" t="n">
        <v>51733487</v>
      </c>
      <c r="C23" s="6" t="n">
        <v>43626113</v>
      </c>
      <c r="D23" s="6" t="n">
        <v>41943417</v>
      </c>
    </row>
    <row r="24">
      <c r="A24" s="4" t="inlineStr">
        <is>
          <t>Diluted (in shares)</t>
        </is>
      </c>
      <c r="B24" s="6" t="n">
        <v>51733487</v>
      </c>
      <c r="C24" s="6" t="n">
        <v>43626113</v>
      </c>
      <c r="D24" s="6" t="n">
        <v>41943417</v>
      </c>
    </row>
    <row r="25">
      <c r="A25" s="4" t="inlineStr">
        <is>
          <t>Product sales, net</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Total revenues</t>
        </is>
      </c>
      <c r="B27" s="7" t="n">
        <v>46344</v>
      </c>
      <c r="C27" s="7" t="n">
        <v>31337</v>
      </c>
      <c r="D27" s="7" t="n">
        <v>11120</v>
      </c>
    </row>
    <row r="28">
      <c r="A28" s="4" t="inlineStr">
        <is>
          <t>License revenue</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Total revenues</t>
        </is>
      </c>
      <c r="B30" s="7" t="n">
        <v>36167</v>
      </c>
      <c r="C30" s="7" t="n">
        <v>19964</v>
      </c>
      <c r="D30" s="7" t="n">
        <v>20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t>
        </is>
      </c>
      <c r="B3" s="7" t="n">
        <v>109</v>
      </c>
      <c r="C3" s="7" t="n">
        <v>268</v>
      </c>
    </row>
    <row r="4">
      <c r="A4" s="4" t="inlineStr">
        <is>
          <t>Accrued professional fees and other</t>
        </is>
      </c>
      <c r="B4" s="6" t="n">
        <v>5854</v>
      </c>
      <c r="C4" s="6" t="n">
        <v>4304</v>
      </c>
    </row>
    <row r="5">
      <c r="A5" s="4" t="inlineStr">
        <is>
          <t>Accrued external clinical study costs</t>
        </is>
      </c>
      <c r="B5" s="6" t="n">
        <v>10944</v>
      </c>
      <c r="C5" s="6" t="n">
        <v>15566</v>
      </c>
    </row>
    <row r="6">
      <c r="A6" s="4" t="inlineStr">
        <is>
          <t>Accrued compensation expense</t>
        </is>
      </c>
      <c r="B6" s="6" t="n">
        <v>4986</v>
      </c>
      <c r="C6" s="6" t="n">
        <v>5419</v>
      </c>
    </row>
    <row r="7">
      <c r="A7" s="4" t="inlineStr">
        <is>
          <t>Accrued expenses</t>
        </is>
      </c>
      <c r="B7" s="7" t="n">
        <v>21893</v>
      </c>
      <c r="C7" s="7" t="n">
        <v>255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4" customWidth="1" min="1" max="1"/>
    <col width="18" customWidth="1" min="2" max="2"/>
    <col width="22" customWidth="1" min="3" max="3"/>
    <col width="22" customWidth="1" min="4" max="4"/>
    <col width="22" customWidth="1" min="5" max="5"/>
    <col width="26" customWidth="1" min="6" max="6"/>
    <col width="21" customWidth="1" min="7" max="7"/>
    <col width="22" customWidth="1" min="8" max="8"/>
  </cols>
  <sheetData>
    <row r="1">
      <c r="A1" s="1" t="inlineStr">
        <is>
          <t>Leases - Narrative (Details) $ in Thousands</t>
        </is>
      </c>
      <c r="B1" s="2" t="inlineStr">
        <is>
          <t>1 Months Ended</t>
        </is>
      </c>
      <c r="C1" s="2" t="inlineStr">
        <is>
          <t>12 Months Ended</t>
        </is>
      </c>
    </row>
    <row r="2">
      <c r="B2" s="2" t="inlineStr">
        <is>
          <t>Nov. 30, 2018 ft²</t>
        </is>
      </c>
      <c r="C2" s="2" t="inlineStr">
        <is>
          <t>Dec. 31, 2023 USD ($)</t>
        </is>
      </c>
      <c r="D2" s="2" t="inlineStr">
        <is>
          <t>Dec. 31, 2022 USD ($)</t>
        </is>
      </c>
      <c r="E2" s="2" t="inlineStr">
        <is>
          <t>Dec. 31, 2021 USD ($)</t>
        </is>
      </c>
      <c r="F2" s="2" t="inlineStr">
        <is>
          <t>Nov. 01, 2023 ft² $ / ft²</t>
        </is>
      </c>
      <c r="G2" s="2" t="inlineStr">
        <is>
          <t>Mar. 20, 2020 office</t>
        </is>
      </c>
      <c r="H2" s="2" t="inlineStr">
        <is>
          <t>Sep. 02,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t>
        </is>
      </c>
      <c r="B4" s="4" t="inlineStr">
        <is>
          <t>5 years</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ffice spaces surrendered | office</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row>
    <row r="6">
      <c r="A6" s="4" t="inlineStr">
        <is>
          <t>Laboratory and office space lease to secure | ft²</t>
        </is>
      </c>
      <c r="B6" s="6"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operating lease liabilities</t>
        </is>
      </c>
      <c r="B7" s="4" t="inlineStr">
        <is>
          <t xml:space="preserve"> </t>
        </is>
      </c>
      <c r="C7" s="7" t="n">
        <v>127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s for measurement of Operating leases</t>
        </is>
      </c>
      <c r="B8" s="4" t="inlineStr">
        <is>
          <t xml:space="preserve"> </t>
        </is>
      </c>
      <c r="C8" s="7" t="n">
        <v>1600</v>
      </c>
      <c r="D8" s="7" t="n">
        <v>1700</v>
      </c>
      <c r="E8" s="7" t="n">
        <v>1700</v>
      </c>
      <c r="F8" s="4" t="inlineStr">
        <is>
          <t xml:space="preserve"> </t>
        </is>
      </c>
      <c r="G8" s="4" t="inlineStr">
        <is>
          <t xml:space="preserve"> </t>
        </is>
      </c>
      <c r="H8" s="4" t="inlineStr">
        <is>
          <t xml:space="preserve"> </t>
        </is>
      </c>
    </row>
    <row r="9">
      <c r="A9" s="4" t="inlineStr">
        <is>
          <t>Sublease (in square feet) | ft²</t>
        </is>
      </c>
      <c r="B9" s="4" t="inlineStr">
        <is>
          <t xml:space="preserve"> </t>
        </is>
      </c>
      <c r="C9" s="4" t="inlineStr">
        <is>
          <t xml:space="preserve"> </t>
        </is>
      </c>
      <c r="D9" s="4" t="inlineStr">
        <is>
          <t xml:space="preserve"> </t>
        </is>
      </c>
      <c r="E9" s="4" t="inlineStr">
        <is>
          <t xml:space="preserve"> </t>
        </is>
      </c>
      <c r="F9" s="6" t="n">
        <v>20830</v>
      </c>
      <c r="G9" s="4" t="inlineStr">
        <is>
          <t xml:space="preserve"> </t>
        </is>
      </c>
      <c r="H9" s="4" t="inlineStr">
        <is>
          <t xml:space="preserve"> </t>
        </is>
      </c>
    </row>
    <row r="10">
      <c r="A10" s="4" t="inlineStr">
        <is>
          <t>Rental rate (in US dollars per square foot) | $ / ft²</t>
        </is>
      </c>
      <c r="B10" s="4" t="inlineStr">
        <is>
          <t xml:space="preserve"> </t>
        </is>
      </c>
      <c r="C10" s="4" t="inlineStr">
        <is>
          <t xml:space="preserve"> </t>
        </is>
      </c>
      <c r="D10" s="4" t="inlineStr">
        <is>
          <t xml:space="preserve"> </t>
        </is>
      </c>
      <c r="E10" s="4" t="inlineStr">
        <is>
          <t xml:space="preserve"> </t>
        </is>
      </c>
      <c r="F10" s="6" t="n">
        <v>24</v>
      </c>
      <c r="G10" s="4" t="inlineStr">
        <is>
          <t xml:space="preserve"> </t>
        </is>
      </c>
      <c r="H10" s="4" t="inlineStr">
        <is>
          <t xml:space="preserve"> </t>
        </is>
      </c>
    </row>
    <row r="11">
      <c r="A11" s="4" t="inlineStr">
        <is>
          <t>Annual rate increase (as a percent)</t>
        </is>
      </c>
      <c r="B11" s="4" t="inlineStr">
        <is>
          <t xml:space="preserve"> </t>
        </is>
      </c>
      <c r="C11" s="4" t="inlineStr">
        <is>
          <t xml:space="preserve"> </t>
        </is>
      </c>
      <c r="D11" s="4" t="inlineStr">
        <is>
          <t xml:space="preserve"> </t>
        </is>
      </c>
      <c r="E11" s="4" t="inlineStr">
        <is>
          <t xml:space="preserve"> </t>
        </is>
      </c>
      <c r="F11" s="10" t="n">
        <v>0.0275</v>
      </c>
      <c r="G11" s="4" t="inlineStr">
        <is>
          <t xml:space="preserve"> </t>
        </is>
      </c>
      <c r="H11" s="4" t="inlineStr">
        <is>
          <t xml:space="preserve"> </t>
        </is>
      </c>
    </row>
    <row r="12">
      <c r="A12" s="4" t="inlineStr">
        <is>
          <t>Restricted Cash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Lease Position and Weighted-Average Lease Term and Discount Rate of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4908</v>
      </c>
      <c r="C3" s="7" t="n">
        <v>5962</v>
      </c>
    </row>
    <row r="4">
      <c r="A4" s="4" t="inlineStr">
        <is>
          <t>Total lease assets</t>
        </is>
      </c>
      <c r="B4" s="7" t="n">
        <v>4908</v>
      </c>
      <c r="C4" s="4" t="inlineStr">
        <is>
          <t xml:space="preserve"> </t>
        </is>
      </c>
    </row>
    <row r="5">
      <c r="A5" s="4" t="inlineStr">
        <is>
          <t>Operating Lease, Liability, Current, Statement of Financial Position [Extensible Enumeration]</t>
        </is>
      </c>
      <c r="B5" s="4" t="inlineStr">
        <is>
          <t>Other current liabilities</t>
        </is>
      </c>
      <c r="C5" s="4" t="inlineStr">
        <is>
          <t xml:space="preserve"> </t>
        </is>
      </c>
    </row>
    <row r="6">
      <c r="A6" s="3" t="inlineStr">
        <is>
          <t>Liabilities</t>
        </is>
      </c>
      <c r="B6" s="4" t="inlineStr">
        <is>
          <t xml:space="preserve"> </t>
        </is>
      </c>
      <c r="C6" s="4" t="inlineStr">
        <is>
          <t xml:space="preserve"> </t>
        </is>
      </c>
    </row>
    <row r="7">
      <c r="A7" s="4" t="inlineStr">
        <is>
          <t>Current operating lease liabilities</t>
        </is>
      </c>
      <c r="B7" s="7" t="n">
        <v>1276</v>
      </c>
      <c r="C7" s="4" t="inlineStr">
        <is>
          <t xml:space="preserve"> </t>
        </is>
      </c>
    </row>
    <row r="8">
      <c r="A8" s="4" t="inlineStr">
        <is>
          <t>Non-current operating lease liabilities</t>
        </is>
      </c>
      <c r="B8" s="6" t="n">
        <v>4340</v>
      </c>
      <c r="C8" s="7" t="n">
        <v>5615</v>
      </c>
    </row>
    <row r="9">
      <c r="A9" s="4" t="inlineStr">
        <is>
          <t>Total operating lease liabilities</t>
        </is>
      </c>
      <c r="B9" s="7" t="n">
        <v>5616</v>
      </c>
      <c r="C9" s="4" t="inlineStr">
        <is>
          <t xml:space="preserve"> </t>
        </is>
      </c>
    </row>
    <row r="10">
      <c r="A10" s="3" t="inlineStr">
        <is>
          <t>Weighted-average remaining lease term (years)</t>
        </is>
      </c>
      <c r="B10" s="4" t="inlineStr">
        <is>
          <t xml:space="preserve"> </t>
        </is>
      </c>
      <c r="C10" s="4" t="inlineStr">
        <is>
          <t xml:space="preserve"> </t>
        </is>
      </c>
    </row>
    <row r="11">
      <c r="A11" s="4" t="inlineStr">
        <is>
          <t>Operating lease, weighted average remaining lease term (in years)</t>
        </is>
      </c>
      <c r="B11" s="4" t="inlineStr">
        <is>
          <t>3 years 9 months 18 days</t>
        </is>
      </c>
      <c r="C11" s="4" t="inlineStr">
        <is>
          <t xml:space="preserve"> </t>
        </is>
      </c>
    </row>
    <row r="12">
      <c r="A12" s="3" t="inlineStr">
        <is>
          <t>Weighted-average discount rate</t>
        </is>
      </c>
      <c r="B12" s="4" t="inlineStr">
        <is>
          <t xml:space="preserve"> </t>
        </is>
      </c>
      <c r="C12" s="4" t="inlineStr">
        <is>
          <t xml:space="preserve"> </t>
        </is>
      </c>
    </row>
    <row r="13">
      <c r="A13" s="4" t="inlineStr">
        <is>
          <t>Operating lease, weighted average discount rate, percent</t>
        </is>
      </c>
      <c r="B13" s="11" t="n">
        <v>0.08</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for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Total operating lease costs</t>
        </is>
      </c>
      <c r="B4" s="7" t="n">
        <v>1554</v>
      </c>
      <c r="C4" s="7" t="n">
        <v>1666</v>
      </c>
      <c r="D4" s="7" t="n">
        <v>1669</v>
      </c>
    </row>
    <row r="5">
      <c r="A5" s="4" t="inlineStr">
        <is>
          <t>Research and development</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costs</t>
        </is>
      </c>
      <c r="B7" s="6" t="n">
        <v>630</v>
      </c>
      <c r="C7" s="6" t="n">
        <v>618</v>
      </c>
      <c r="D7" s="6" t="n">
        <v>799</v>
      </c>
    </row>
    <row r="8">
      <c r="A8" s="4" t="inlineStr">
        <is>
          <t>Selling, general and administrativ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s</t>
        </is>
      </c>
      <c r="B10" s="7" t="n">
        <v>924</v>
      </c>
      <c r="C10" s="7" t="n">
        <v>1048</v>
      </c>
      <c r="D10" s="7" t="n">
        <v>8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Undiscounted Cash Flow to Operating Lease Liabilities (Details) $ in Thousands</t>
        </is>
      </c>
      <c r="B1" s="2" t="inlineStr">
        <is>
          <t>Dec. 31, 2023 USD ($)</t>
        </is>
      </c>
    </row>
    <row r="2">
      <c r="A2" s="3" t="inlineStr">
        <is>
          <t>Leases [Abstract]</t>
        </is>
      </c>
      <c r="B2" s="4" t="inlineStr">
        <is>
          <t xml:space="preserve"> </t>
        </is>
      </c>
    </row>
    <row r="3">
      <c r="A3" s="4" t="inlineStr">
        <is>
          <t>2024</t>
        </is>
      </c>
      <c r="B3" s="7" t="n">
        <v>1679</v>
      </c>
    </row>
    <row r="4">
      <c r="A4" s="4" t="inlineStr">
        <is>
          <t>2025</t>
        </is>
      </c>
      <c r="B4" s="6" t="n">
        <v>1725</v>
      </c>
    </row>
    <row r="5">
      <c r="A5" s="4" t="inlineStr">
        <is>
          <t>2026</t>
        </is>
      </c>
      <c r="B5" s="6" t="n">
        <v>1773</v>
      </c>
    </row>
    <row r="6">
      <c r="A6" s="4" t="inlineStr">
        <is>
          <t>2027</t>
        </is>
      </c>
      <c r="B6" s="6" t="n">
        <v>1357</v>
      </c>
    </row>
    <row r="7">
      <c r="A7" s="4" t="inlineStr">
        <is>
          <t>Total future minimum lease payments</t>
        </is>
      </c>
      <c r="B7" s="6" t="n">
        <v>6534</v>
      </c>
    </row>
    <row r="8">
      <c r="A8" s="4" t="inlineStr">
        <is>
          <t>Less: present value adjustment</t>
        </is>
      </c>
      <c r="B8" s="6" t="n">
        <v>-918</v>
      </c>
    </row>
    <row r="9">
      <c r="A9" s="4" t="inlineStr">
        <is>
          <t>Total operating lease liabilities</t>
        </is>
      </c>
      <c r="B9" s="7" t="n">
        <v>5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Loan Payable - Narrative (Details) - USD ($) $ in Thousands</t>
        </is>
      </c>
      <c r="F1" s="2" t="inlineStr">
        <is>
          <t>3 Months Ended</t>
        </is>
      </c>
      <c r="G1" s="2" t="inlineStr">
        <is>
          <t>12 Months Ended</t>
        </is>
      </c>
    </row>
    <row r="2">
      <c r="B2" s="2" t="inlineStr">
        <is>
          <t>Jun. 06, 2023</t>
        </is>
      </c>
      <c r="C2" s="2" t="inlineStr">
        <is>
          <t>Nov. 01, 2022</t>
        </is>
      </c>
      <c r="D2" s="2" t="inlineStr">
        <is>
          <t>Jun. 24, 2022</t>
        </is>
      </c>
      <c r="E2" s="2" t="inlineStr">
        <is>
          <t>Nov. 01, 2021</t>
        </is>
      </c>
      <c r="F2" s="2" t="inlineStr">
        <is>
          <t>Mar. 31, 2022</t>
        </is>
      </c>
      <c r="G2" s="2" t="inlineStr">
        <is>
          <t>Dec. 31, 2023</t>
        </is>
      </c>
      <c r="H2" s="2" t="inlineStr">
        <is>
          <t>Dec. 31, 2022</t>
        </is>
      </c>
      <c r="I2" s="2" t="inlineStr">
        <is>
          <t>Dec. 31, 2021</t>
        </is>
      </c>
      <c r="J2" s="2" t="inlineStr">
        <is>
          <t>Sep. 30, 2023</t>
        </is>
      </c>
      <c r="K2" s="2" t="inlineStr">
        <is>
          <t>Jun. 05, 2023</t>
        </is>
      </c>
      <c r="L2" s="2" t="inlineStr">
        <is>
          <t>Jun. 30, 2021</t>
        </is>
      </c>
      <c r="M2" s="2" t="inlineStr">
        <is>
          <t>May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7" t="n">
        <v>26688</v>
      </c>
      <c r="H4" s="7" t="n">
        <v>0</v>
      </c>
      <c r="I4" s="7" t="n">
        <v>0</v>
      </c>
      <c r="J4" s="4" t="inlineStr">
        <is>
          <t xml:space="preserve"> </t>
        </is>
      </c>
      <c r="K4" s="4" t="inlineStr">
        <is>
          <t xml:space="preserve"> </t>
        </is>
      </c>
      <c r="L4" s="4" t="inlineStr">
        <is>
          <t xml:space="preserve"> </t>
        </is>
      </c>
      <c r="M4" s="4" t="inlineStr">
        <is>
          <t xml:space="preserve"> </t>
        </is>
      </c>
    </row>
    <row r="5">
      <c r="A5" s="4" t="inlineStr">
        <is>
          <t>Loan payable</t>
        </is>
      </c>
      <c r="B5" s="4" t="inlineStr">
        <is>
          <t xml:space="preserve"> </t>
        </is>
      </c>
      <c r="C5" s="4" t="inlineStr">
        <is>
          <t xml:space="preserve"> </t>
        </is>
      </c>
      <c r="D5" s="4" t="inlineStr">
        <is>
          <t xml:space="preserve"> </t>
        </is>
      </c>
      <c r="E5" s="4" t="inlineStr">
        <is>
          <t xml:space="preserve"> </t>
        </is>
      </c>
      <c r="F5" s="4" t="inlineStr">
        <is>
          <t xml:space="preserve"> </t>
        </is>
      </c>
      <c r="G5" s="6" t="n">
        <v>51557</v>
      </c>
      <c r="H5" s="6" t="n">
        <v>7701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7" t="n">
        <v>-10038</v>
      </c>
      <c r="H6" s="7" t="n">
        <v>-10432</v>
      </c>
      <c r="I6" s="7" t="n">
        <v>-4667</v>
      </c>
      <c r="J6" s="4" t="inlineStr">
        <is>
          <t xml:space="preserve"> </t>
        </is>
      </c>
      <c r="K6" s="4" t="inlineStr">
        <is>
          <t xml:space="preserve"> </t>
        </is>
      </c>
      <c r="L6" s="4" t="inlineStr">
        <is>
          <t xml:space="preserve"> </t>
        </is>
      </c>
      <c r="M6" s="4" t="inlineStr">
        <is>
          <t xml:space="preserve"> </t>
        </is>
      </c>
    </row>
    <row r="7">
      <c r="A7" s="4" t="inlineStr">
        <is>
          <t>Loan Agreement | Hercules Capit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agreement, 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10" t="n">
        <v>0.06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agree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9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prepayment loan amount for first year</t>
        </is>
      </c>
      <c r="B11" s="4" t="inlineStr">
        <is>
          <t xml:space="preserve"> </t>
        </is>
      </c>
      <c r="C11" s="4" t="inlineStr">
        <is>
          <t xml:space="preserve"> </t>
        </is>
      </c>
      <c r="D11" s="4" t="inlineStr">
        <is>
          <t xml:space="preserve"> </t>
        </is>
      </c>
      <c r="E11" s="4" t="inlineStr">
        <is>
          <t xml:space="preserve"> </t>
        </is>
      </c>
      <c r="F11" s="4" t="inlineStr">
        <is>
          <t xml:space="preserve"> </t>
        </is>
      </c>
      <c r="G11" s="11" t="n">
        <v>0.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prepayment loan amount for second year</t>
        </is>
      </c>
      <c r="B12" s="4" t="inlineStr">
        <is>
          <t xml:space="preserve"> </t>
        </is>
      </c>
      <c r="C12" s="4" t="inlineStr">
        <is>
          <t xml:space="preserve"> </t>
        </is>
      </c>
      <c r="D12" s="4" t="inlineStr">
        <is>
          <t xml:space="preserve"> </t>
        </is>
      </c>
      <c r="E12" s="4" t="inlineStr">
        <is>
          <t xml:space="preserve"> </t>
        </is>
      </c>
      <c r="F12" s="4" t="inlineStr">
        <is>
          <t xml:space="preserve"> </t>
        </is>
      </c>
      <c r="G12" s="11" t="n">
        <v>0.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prepayment loan amount for third year</t>
        </is>
      </c>
      <c r="B13" s="4" t="inlineStr">
        <is>
          <t xml:space="preserve"> </t>
        </is>
      </c>
      <c r="C13" s="4" t="inlineStr">
        <is>
          <t xml:space="preserve"> </t>
        </is>
      </c>
      <c r="D13" s="4" t="inlineStr">
        <is>
          <t xml:space="preserve"> </t>
        </is>
      </c>
      <c r="E13" s="4" t="inlineStr">
        <is>
          <t xml:space="preserve"> </t>
        </is>
      </c>
      <c r="F13" s="4" t="inlineStr">
        <is>
          <t xml:space="preserve"> </t>
        </is>
      </c>
      <c r="G13" s="11"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inguishment of debt, amount</t>
        </is>
      </c>
      <c r="B14" s="4" t="inlineStr">
        <is>
          <t xml:space="preserve"> </t>
        </is>
      </c>
      <c r="C14" s="4" t="inlineStr">
        <is>
          <t xml:space="preserve"> </t>
        </is>
      </c>
      <c r="D14" s="4" t="inlineStr">
        <is>
          <t xml:space="preserve"> </t>
        </is>
      </c>
      <c r="E14" s="4" t="inlineStr">
        <is>
          <t xml:space="preserve"> </t>
        </is>
      </c>
      <c r="F14" s="7" t="n">
        <v>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Agreement | Hercules Capital Inc | First Amendment To 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agree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06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 agree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94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Agreement | Hercules Capital Inc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30000</v>
      </c>
    </row>
    <row r="22">
      <c r="A22" s="4" t="inlineStr">
        <is>
          <t>Percentage of aggregate amount of all loan advances payment</t>
        </is>
      </c>
      <c r="B22" s="4" t="inlineStr">
        <is>
          <t xml:space="preserve"> </t>
        </is>
      </c>
      <c r="C22" s="4" t="inlineStr">
        <is>
          <t xml:space="preserve"> </t>
        </is>
      </c>
      <c r="D22" s="4" t="inlineStr">
        <is>
          <t xml:space="preserve"> </t>
        </is>
      </c>
      <c r="E22" s="4" t="inlineStr">
        <is>
          <t xml:space="preserve"> </t>
        </is>
      </c>
      <c r="F22" s="4" t="inlineStr">
        <is>
          <t xml:space="preserve"> </t>
        </is>
      </c>
      <c r="G22" s="10" t="n">
        <v>0.0695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 of term fee</t>
        </is>
      </c>
      <c r="B23" s="4" t="inlineStr">
        <is>
          <t xml:space="preserve"> </t>
        </is>
      </c>
      <c r="C23" s="4" t="inlineStr">
        <is>
          <t xml:space="preserve"> </t>
        </is>
      </c>
      <c r="D23" s="4" t="inlineStr">
        <is>
          <t xml:space="preserve"> </t>
        </is>
      </c>
      <c r="E23" s="4" t="inlineStr">
        <is>
          <t xml:space="preserve"> </t>
        </is>
      </c>
      <c r="F23" s="4" t="inlineStr">
        <is>
          <t xml:space="preserve"> </t>
        </is>
      </c>
      <c r="G23" s="7" t="n">
        <v>2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Agreement | Hercules Capital Inc | Tranche One | First Amendment To Loan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0000</v>
      </c>
      <c r="M26" s="4" t="inlineStr">
        <is>
          <t xml:space="preserve"> </t>
        </is>
      </c>
    </row>
    <row r="27">
      <c r="A27" s="4" t="inlineStr">
        <is>
          <t>Loan Agreement | Hercules Capital Inc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000</v>
      </c>
    </row>
    <row r="30">
      <c r="A30" s="4" t="inlineStr">
        <is>
          <t>Loan Agreement | Hercules Capital Inc |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0000</v>
      </c>
    </row>
    <row r="33">
      <c r="A33" s="4" t="inlineStr">
        <is>
          <t>Loan Agreement | Hercules Capital Inc | 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0000</v>
      </c>
    </row>
    <row r="36">
      <c r="A36" s="4" t="inlineStr">
        <is>
          <t>Loan Agreement | Hercules Capital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00000</v>
      </c>
    </row>
    <row r="39">
      <c r="A39" s="4" t="inlineStr">
        <is>
          <t>Loan Agreement | Hercules Capital Inc | Minimum | First Amendment To Loan And Securit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 capacity without financial coven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0000</v>
      </c>
      <c r="K41" s="4" t="inlineStr">
        <is>
          <t xml:space="preserve"> </t>
        </is>
      </c>
      <c r="L41" s="4" t="inlineStr">
        <is>
          <t xml:space="preserve"> </t>
        </is>
      </c>
      <c r="M41" s="4" t="inlineStr">
        <is>
          <t xml:space="preserve"> </t>
        </is>
      </c>
    </row>
    <row r="42">
      <c r="A42" s="4" t="inlineStr">
        <is>
          <t>Third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amount</t>
        </is>
      </c>
      <c r="B44" s="4" t="inlineStr">
        <is>
          <t xml:space="preserve"> </t>
        </is>
      </c>
      <c r="C44" s="4" t="inlineStr">
        <is>
          <t xml:space="preserve"> </t>
        </is>
      </c>
      <c r="D44" s="7"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ercentage of net product revenue</t>
        </is>
      </c>
      <c r="B45" s="4" t="inlineStr">
        <is>
          <t xml:space="preserve"> </t>
        </is>
      </c>
      <c r="C45" s="4" t="inlineStr">
        <is>
          <t xml:space="preserve"> </t>
        </is>
      </c>
      <c r="D45" s="11" t="n">
        <v>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minimum revenue of covenant market capitalization amount</t>
        </is>
      </c>
      <c r="B46" s="4" t="inlineStr">
        <is>
          <t xml:space="preserve"> </t>
        </is>
      </c>
      <c r="C46" s="4" t="inlineStr">
        <is>
          <t xml:space="preserve"> </t>
        </is>
      </c>
      <c r="D46" s="7" t="n">
        <v>7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percentage of unrestricted cash</t>
        </is>
      </c>
      <c r="B47" s="4" t="inlineStr">
        <is>
          <t xml:space="preserve"> </t>
        </is>
      </c>
      <c r="C47" s="4" t="inlineStr">
        <is>
          <t xml:space="preserve"> </t>
        </is>
      </c>
      <c r="D47" s="11"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venant, unrestricted cash balance, percentage</t>
        </is>
      </c>
      <c r="B48" s="4" t="inlineStr">
        <is>
          <t xml:space="preserve"> </t>
        </is>
      </c>
      <c r="C48" s="4" t="inlineStr">
        <is>
          <t xml:space="preserve"> </t>
        </is>
      </c>
      <c r="D48" s="11"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And Securit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percentage of net product revenue</t>
        </is>
      </c>
      <c r="B51" s="4" t="inlineStr">
        <is>
          <t xml:space="preserve"> </t>
        </is>
      </c>
      <c r="C51" s="4" t="inlineStr">
        <is>
          <t xml:space="preserve"> </t>
        </is>
      </c>
      <c r="D51" s="4" t="inlineStr">
        <is>
          <t xml:space="preserve"> </t>
        </is>
      </c>
      <c r="E51" s="11" t="n">
        <v>0.6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ercentage of minimum revenue of covenant unrestricted cash</t>
        </is>
      </c>
      <c r="B52" s="4" t="inlineStr">
        <is>
          <t xml:space="preserve"> </t>
        </is>
      </c>
      <c r="C52" s="4" t="inlineStr">
        <is>
          <t xml:space="preserve"> </t>
        </is>
      </c>
      <c r="D52" s="4" t="inlineStr">
        <is>
          <t xml:space="preserve"> </t>
        </is>
      </c>
      <c r="E52" s="11"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ercentage of unrestricted cash</t>
        </is>
      </c>
      <c r="B53" s="4" t="inlineStr">
        <is>
          <t xml:space="preserve"> </t>
        </is>
      </c>
      <c r="C53" s="4" t="inlineStr">
        <is>
          <t xml:space="preserve"> </t>
        </is>
      </c>
      <c r="D53" s="4" t="inlineStr">
        <is>
          <t xml:space="preserve"> </t>
        </is>
      </c>
      <c r="E53" s="11"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 And Security Agreement | Hercules Capital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an agreement, basis spread on variable rate</t>
        </is>
      </c>
      <c r="B56" s="4" t="inlineStr">
        <is>
          <t xml:space="preserve"> </t>
        </is>
      </c>
      <c r="C56" s="4" t="inlineStr">
        <is>
          <t xml:space="preserve"> </t>
        </is>
      </c>
      <c r="D56" s="4" t="inlineStr">
        <is>
          <t xml:space="preserve"> </t>
        </is>
      </c>
      <c r="E56" s="10" t="n">
        <v>0.05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agreement, interest rate, stated percentage</t>
        </is>
      </c>
      <c r="B57" s="4" t="inlineStr">
        <is>
          <t xml:space="preserve"> </t>
        </is>
      </c>
      <c r="C57" s="4" t="inlineStr">
        <is>
          <t xml:space="preserve"> </t>
        </is>
      </c>
      <c r="D57" s="4" t="inlineStr">
        <is>
          <t xml:space="preserve"> </t>
        </is>
      </c>
      <c r="E57" s="10" t="n">
        <v>0.09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prepayment loan amount for first year</t>
        </is>
      </c>
      <c r="B58" s="4" t="inlineStr">
        <is>
          <t xml:space="preserve"> </t>
        </is>
      </c>
      <c r="C58" s="4" t="inlineStr">
        <is>
          <t xml:space="preserve"> </t>
        </is>
      </c>
      <c r="D58" s="4" t="inlineStr">
        <is>
          <t xml:space="preserve"> </t>
        </is>
      </c>
      <c r="E58" s="11" t="n">
        <v>0.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prepayment loan amount for second year</t>
        </is>
      </c>
      <c r="B59" s="4" t="inlineStr">
        <is>
          <t xml:space="preserve"> </t>
        </is>
      </c>
      <c r="C59" s="4" t="inlineStr">
        <is>
          <t xml:space="preserve"> </t>
        </is>
      </c>
      <c r="D59" s="4" t="inlineStr">
        <is>
          <t xml:space="preserve"> </t>
        </is>
      </c>
      <c r="E59" s="11" t="n">
        <v>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centage of prepayment loan amount for third year</t>
        </is>
      </c>
      <c r="B60" s="4" t="inlineStr">
        <is>
          <t xml:space="preserve"> </t>
        </is>
      </c>
      <c r="C60" s="4" t="inlineStr">
        <is>
          <t xml:space="preserve"> </t>
        </is>
      </c>
      <c r="D60" s="4" t="inlineStr">
        <is>
          <t xml:space="preserve"> </t>
        </is>
      </c>
      <c r="E60" s="11"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 And Security Agreement | Hercules Capital Inc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 amount</t>
        </is>
      </c>
      <c r="B63" s="4" t="inlineStr">
        <is>
          <t xml:space="preserve"> </t>
        </is>
      </c>
      <c r="C63" s="4" t="inlineStr">
        <is>
          <t xml:space="preserve"> </t>
        </is>
      </c>
      <c r="D63" s="4" t="inlineStr">
        <is>
          <t xml:space="preserve"> </t>
        </is>
      </c>
      <c r="E63" s="7"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maining loan amount</t>
        </is>
      </c>
      <c r="B64" s="4" t="inlineStr">
        <is>
          <t xml:space="preserve"> </t>
        </is>
      </c>
      <c r="C64" s="4" t="inlineStr">
        <is>
          <t xml:space="preserve"> </t>
        </is>
      </c>
      <c r="D64" s="4" t="inlineStr">
        <is>
          <t xml:space="preserve"> </t>
        </is>
      </c>
      <c r="E64" s="7"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aggregate amount of all loan advances payment</t>
        </is>
      </c>
      <c r="B65" s="4" t="inlineStr">
        <is>
          <t xml:space="preserve"> </t>
        </is>
      </c>
      <c r="C65" s="4" t="inlineStr">
        <is>
          <t xml:space="preserve"> </t>
        </is>
      </c>
      <c r="D65" s="4" t="inlineStr">
        <is>
          <t xml:space="preserve"> </t>
        </is>
      </c>
      <c r="E65" s="10" t="n">
        <v>0.06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 of term fee</t>
        </is>
      </c>
      <c r="B66" s="4" t="inlineStr">
        <is>
          <t xml:space="preserve"> </t>
        </is>
      </c>
      <c r="C66" s="4" t="inlineStr">
        <is>
          <t xml:space="preserve"> </t>
        </is>
      </c>
      <c r="D66" s="4" t="inlineStr">
        <is>
          <t xml:space="preserve"> </t>
        </is>
      </c>
      <c r="E66" s="7" t="n">
        <v>2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additional borrowing amount</t>
        </is>
      </c>
      <c r="B67" s="4" t="inlineStr">
        <is>
          <t xml:space="preserve"> </t>
        </is>
      </c>
      <c r="C67" s="4" t="inlineStr">
        <is>
          <t xml:space="preserve"> </t>
        </is>
      </c>
      <c r="D67" s="4" t="inlineStr">
        <is>
          <t xml:space="preserve"> </t>
        </is>
      </c>
      <c r="E67" s="6" t="n">
        <v>4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an And Security Agreement | Hercules Capital Inc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an amount</t>
        </is>
      </c>
      <c r="B70" s="4" t="inlineStr">
        <is>
          <t xml:space="preserve"> </t>
        </is>
      </c>
      <c r="C70" s="4" t="inlineStr">
        <is>
          <t xml:space="preserve"> </t>
        </is>
      </c>
      <c r="D70" s="4" t="inlineStr">
        <is>
          <t xml:space="preserve"> </t>
        </is>
      </c>
      <c r="E70" s="6" t="n">
        <v>2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available upon achievement of net product revenue</t>
        </is>
      </c>
      <c r="B71" s="4" t="inlineStr">
        <is>
          <t xml:space="preserve"> </t>
        </is>
      </c>
      <c r="C71" s="4" t="inlineStr">
        <is>
          <t xml:space="preserve"> </t>
        </is>
      </c>
      <c r="D71" s="4" t="inlineStr">
        <is>
          <t xml:space="preserve"> </t>
        </is>
      </c>
      <c r="E71" s="7" t="n">
        <v>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trailing net product revenue</t>
        </is>
      </c>
      <c r="B72" s="4" t="inlineStr">
        <is>
          <t xml:space="preserve"> </t>
        </is>
      </c>
      <c r="C72" s="4" t="inlineStr">
        <is>
          <t xml:space="preserve"> </t>
        </is>
      </c>
      <c r="D72" s="4" t="inlineStr">
        <is>
          <t xml:space="preserve"> </t>
        </is>
      </c>
      <c r="E72" s="4" t="inlineStr">
        <is>
          <t>6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And Security Agreement | Hercules Capital Inc | Tranch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an amount</t>
        </is>
      </c>
      <c r="B75" s="4" t="inlineStr">
        <is>
          <t xml:space="preserve"> </t>
        </is>
      </c>
      <c r="C75" s="4" t="inlineStr">
        <is>
          <t xml:space="preserve"> </t>
        </is>
      </c>
      <c r="D75" s="4" t="inlineStr">
        <is>
          <t xml:space="preserve"> </t>
        </is>
      </c>
      <c r="E75" s="7" t="n">
        <v>1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an And Security Agreement | Hercules Capital Inc | Tranche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an amount</t>
        </is>
      </c>
      <c r="B78" s="4" t="inlineStr">
        <is>
          <t xml:space="preserve"> </t>
        </is>
      </c>
      <c r="C78" s="4" t="inlineStr">
        <is>
          <t xml:space="preserve"> </t>
        </is>
      </c>
      <c r="D78" s="4" t="inlineStr">
        <is>
          <t xml:space="preserve"> </t>
        </is>
      </c>
      <c r="E78" s="6" t="n">
        <v>1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an And Security Agreement | Hercules Capital Inc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an amount</t>
        </is>
      </c>
      <c r="B81" s="4" t="inlineStr">
        <is>
          <t xml:space="preserve"> </t>
        </is>
      </c>
      <c r="C81" s="4" t="inlineStr">
        <is>
          <t xml:space="preserve"> </t>
        </is>
      </c>
      <c r="D81" s="4" t="inlineStr">
        <is>
          <t xml:space="preserve"> </t>
        </is>
      </c>
      <c r="E81" s="7" t="n">
        <v>1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ourth Amend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additional borrowing amount</t>
        </is>
      </c>
      <c r="B84" s="4" t="inlineStr">
        <is>
          <t xml:space="preserve"> </t>
        </is>
      </c>
      <c r="C84" s="7" t="n">
        <v>2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percentage of net product revenue</t>
        </is>
      </c>
      <c r="B85" s="4" t="inlineStr">
        <is>
          <t xml:space="preserve"> </t>
        </is>
      </c>
      <c r="C85" s="11" t="n">
        <v>0.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minimum revenue of covenant market capitalization amount</t>
        </is>
      </c>
      <c r="B86" s="4" t="inlineStr">
        <is>
          <t xml:space="preserve"> </t>
        </is>
      </c>
      <c r="C86" s="7" t="n">
        <v>7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percentage of unrestricted cash</t>
        </is>
      </c>
      <c r="B87" s="4" t="inlineStr">
        <is>
          <t xml:space="preserve"> </t>
        </is>
      </c>
      <c r="C87" s="11"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covenant, unrestricted cash balance, percentage</t>
        </is>
      </c>
      <c r="B88" s="4" t="inlineStr">
        <is>
          <t xml:space="preserve"> </t>
        </is>
      </c>
      <c r="C88" s="11" t="n">
        <v>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covenant, outstanding debt threshold</t>
        </is>
      </c>
      <c r="B89" s="4" t="inlineStr">
        <is>
          <t xml:space="preserve"> </t>
        </is>
      </c>
      <c r="C89" s="7" t="n">
        <v>7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ourth Amendment | Outstanding Debt Less Than Or Equal To 75.0 Mill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covenant, unrestricted cash balance, percentage</t>
        </is>
      </c>
      <c r="B92" s="4" t="inlineStr">
        <is>
          <t xml:space="preserve"> </t>
        </is>
      </c>
      <c r="C92" s="11" t="n">
        <v>0.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ourth Amendment | Outstanding Debt Greater Than 75.0 Mill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covenant, unrestricted cash balance, percentage</t>
        </is>
      </c>
      <c r="B95" s="4" t="inlineStr">
        <is>
          <t xml:space="preserve"> </t>
        </is>
      </c>
      <c r="C95" s="11" t="n">
        <v>0.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ourth Amendment | Achievement Of Net Revenue Mileston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covenant, unrestricted cash balance, percentage</t>
        </is>
      </c>
      <c r="B98" s="4" t="inlineStr">
        <is>
          <t xml:space="preserve"> </t>
        </is>
      </c>
      <c r="C98" s="11" t="n">
        <v>0.4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fth Amend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covenant, outstanding debt threshold</t>
        </is>
      </c>
      <c r="B101" s="4" t="inlineStr">
        <is>
          <t xml:space="preserve"> </t>
        </is>
      </c>
      <c r="C101" s="4" t="inlineStr">
        <is>
          <t xml:space="preserve"> </t>
        </is>
      </c>
      <c r="D101" s="4" t="inlineStr">
        <is>
          <t xml:space="preserve"> </t>
        </is>
      </c>
      <c r="E101" s="4" t="inlineStr">
        <is>
          <t xml:space="preserve"> </t>
        </is>
      </c>
      <c r="F101" s="4" t="inlineStr">
        <is>
          <t xml:space="preserve"> </t>
        </is>
      </c>
      <c r="G101" s="7" t="n">
        <v>5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nd of term fee, pro-rata payment</t>
        </is>
      </c>
      <c r="B102" s="7" t="n">
        <v>17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ffective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0" t="n">
        <v>0.183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Fifth Amendment | Hercules Capital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an amount</t>
        </is>
      </c>
      <c r="B106" s="7" t="n">
        <v>75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oan agreement, interest rate, stated percentage</t>
        </is>
      </c>
      <c r="B107" s="10" t="n">
        <v>0.09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ercentage of prepayment loan amount for first year</t>
        </is>
      </c>
      <c r="B108" s="11" t="n">
        <v>0.0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ercentage of prepayment loan amount for second year</t>
        </is>
      </c>
      <c r="B109" s="11" t="n">
        <v>0.0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ercentage of prepayment loan amount for third year</t>
        </is>
      </c>
      <c r="B110" s="11" t="n">
        <v>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instrument trailing net product revenue</t>
        </is>
      </c>
      <c r="B111" s="4" t="inlineStr">
        <is>
          <t>6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bt instrument, covenant, unrestricted cash balance, percentage</t>
        </is>
      </c>
      <c r="B112" s="11" t="n">
        <v>0.3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payments of debt</t>
        </is>
      </c>
      <c r="B113" s="7" t="n">
        <v>2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oan payable</t>
        </is>
      </c>
      <c r="B114" s="6" t="n">
        <v>5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inimum quarterly net product revenue covenant</t>
        </is>
      </c>
      <c r="B115" s="6" t="n">
        <v>45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railing six month product revenue covenant</t>
        </is>
      </c>
      <c r="B116" s="7" t="n">
        <v>8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ifth Amendment | Hercules Capital Inc | Prim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oan agreement, basis spread on variable rate</t>
        </is>
      </c>
      <c r="B119" s="10" t="n">
        <v>0.056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Fifth Amendment | Hercules Capital Inc | Tranche Fou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oan amount</t>
        </is>
      </c>
      <c r="B122" s="7" t="n">
        <v>2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5000</v>
      </c>
      <c r="L122" s="4" t="inlineStr">
        <is>
          <t xml:space="preserve"> </t>
        </is>
      </c>
      <c r="M122"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Payable - Schedule of Outstanding Debt Obligations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2024</t>
        </is>
      </c>
      <c r="B4" s="7" t="n">
        <v>1819</v>
      </c>
    </row>
    <row r="5">
      <c r="A5" s="4" t="inlineStr">
        <is>
          <t>2025</t>
        </is>
      </c>
      <c r="B5" s="6" t="n">
        <v>23469</v>
      </c>
    </row>
    <row r="6">
      <c r="A6" s="4" t="inlineStr">
        <is>
          <t>2026</t>
        </is>
      </c>
      <c r="B6" s="6" t="n">
        <v>24712</v>
      </c>
    </row>
    <row r="7">
      <c r="A7" s="4" t="inlineStr">
        <is>
          <t>Total principal outstanding</t>
        </is>
      </c>
      <c r="B7" s="6" t="n">
        <v>50000</v>
      </c>
    </row>
    <row r="8">
      <c r="A8" s="4" t="inlineStr">
        <is>
          <t>End of term charge</t>
        </is>
      </c>
      <c r="B8" s="6" t="n">
        <v>2011</v>
      </c>
    </row>
    <row r="9">
      <c r="A9" s="4" t="inlineStr">
        <is>
          <t>Unamortized debt issuance costs</t>
        </is>
      </c>
      <c r="B9" s="6" t="n">
        <v>-454</v>
      </c>
    </row>
    <row r="10">
      <c r="A10" s="4" t="inlineStr">
        <is>
          <t>Total</t>
        </is>
      </c>
      <c r="B10" s="7" t="n">
        <v>515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9" customWidth="1" min="2" max="2"/>
    <col width="40" customWidth="1" min="3" max="3"/>
    <col width="22" customWidth="1" min="4" max="4"/>
    <col width="22" customWidth="1" min="5" max="5"/>
    <col width="37" customWidth="1" min="6" max="6"/>
    <col width="32" customWidth="1" min="7" max="7"/>
  </cols>
  <sheetData>
    <row r="1">
      <c r="A1" s="1" t="inlineStr">
        <is>
          <t>Stockholders' Equity - Narrative (Details) $ / shares in Units, $ in Millions</t>
        </is>
      </c>
      <c r="B1" s="2" t="inlineStr">
        <is>
          <t>Dec. 20, 2022 USD ($) shares</t>
        </is>
      </c>
      <c r="C1" s="2" t="inlineStr">
        <is>
          <t>Nov. 17, 2022 USD ($) $ / shares shares</t>
        </is>
      </c>
      <c r="D1" s="2" t="inlineStr">
        <is>
          <t>Feb. 23, 2022 USD ($)</t>
        </is>
      </c>
      <c r="E1" s="2" t="inlineStr">
        <is>
          <t>Jul. 02, 2021 USD ($)</t>
        </is>
      </c>
      <c r="F1" s="2" t="inlineStr">
        <is>
          <t>Dec. 31, 2023 vote $ / shares shares</t>
        </is>
      </c>
      <c r="G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 dollars per share) | $ / shares</t>
        </is>
      </c>
      <c r="B3" s="4" t="inlineStr">
        <is>
          <t xml:space="preserve"> </t>
        </is>
      </c>
      <c r="C3" s="4" t="inlineStr">
        <is>
          <t xml:space="preserve"> </t>
        </is>
      </c>
      <c r="D3" s="4" t="inlineStr">
        <is>
          <t xml:space="preserve"> </t>
        </is>
      </c>
      <c r="E3" s="4" t="inlineStr">
        <is>
          <t xml:space="preserve"> </t>
        </is>
      </c>
      <c r="F3" s="9" t="n">
        <v>0.0001</v>
      </c>
      <c r="G3" s="9" t="n">
        <v>0.0001</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20000000</v>
      </c>
      <c r="G4" s="6" t="n">
        <v>120000000</v>
      </c>
    </row>
    <row r="5">
      <c r="A5" s="4" t="inlineStr">
        <is>
          <t>Common stock, number of votes per share | vot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Undesignated preferred stock, shares authorized to issue</t>
        </is>
      </c>
      <c r="B6" s="4" t="inlineStr">
        <is>
          <t xml:space="preserve"> </t>
        </is>
      </c>
      <c r="C6" s="4" t="inlineStr">
        <is>
          <t xml:space="preserve"> </t>
        </is>
      </c>
      <c r="D6" s="4" t="inlineStr">
        <is>
          <t xml:space="preserve"> </t>
        </is>
      </c>
      <c r="E6" s="4" t="inlineStr">
        <is>
          <t xml:space="preserve"> </t>
        </is>
      </c>
      <c r="F6" s="6" t="n">
        <v>5000000</v>
      </c>
      <c r="G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2021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gross proceeds of common stock allowed from issuance and sell | $</t>
        </is>
      </c>
      <c r="B11" s="4" t="inlineStr">
        <is>
          <t xml:space="preserve"> </t>
        </is>
      </c>
      <c r="C11" s="4" t="inlineStr">
        <is>
          <t xml:space="preserve"> </t>
        </is>
      </c>
      <c r="D11" s="4" t="inlineStr">
        <is>
          <t xml:space="preserve"> </t>
        </is>
      </c>
      <c r="E11" s="7" t="n">
        <v>150</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6" t="n">
        <v>120000000</v>
      </c>
      <c r="G14" s="6" t="n">
        <v>120000000</v>
      </c>
    </row>
    <row r="15">
      <c r="A15" s="4" t="inlineStr">
        <is>
          <t>Cowen And Company L L C | 2022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gross proceeds of common stock allowed from issuance and sell | $</t>
        </is>
      </c>
      <c r="B17" s="4" t="inlineStr">
        <is>
          <t xml:space="preserve"> </t>
        </is>
      </c>
      <c r="C17" s="4" t="inlineStr">
        <is>
          <t xml:space="preserve"> </t>
        </is>
      </c>
      <c r="D17" s="7" t="n">
        <v>300</v>
      </c>
      <c r="E17" s="4" t="inlineStr">
        <is>
          <t xml:space="preserve"> </t>
        </is>
      </c>
      <c r="F17" s="4" t="inlineStr">
        <is>
          <t xml:space="preserve"> </t>
        </is>
      </c>
      <c r="G17" s="4" t="inlineStr">
        <is>
          <t xml:space="preserve"> </t>
        </is>
      </c>
    </row>
    <row r="18">
      <c r="A18" s="4" t="inlineStr">
        <is>
          <t>Proceeds from issuance of common stock | $</t>
        </is>
      </c>
      <c r="B18" s="5" t="n">
        <v>55.7</v>
      </c>
      <c r="C18" s="5" t="n">
        <v>50.1</v>
      </c>
      <c r="D18" s="7" t="n">
        <v>100</v>
      </c>
      <c r="E18" s="4" t="inlineStr">
        <is>
          <t xml:space="preserve"> </t>
        </is>
      </c>
      <c r="F18" s="4" t="inlineStr">
        <is>
          <t xml:space="preserve"> </t>
        </is>
      </c>
      <c r="G18" s="4" t="inlineStr">
        <is>
          <t xml:space="preserve"> </t>
        </is>
      </c>
    </row>
    <row r="19">
      <c r="A19" s="4" t="inlineStr">
        <is>
          <t>Sale of stock, number of shares issued in transaction</t>
        </is>
      </c>
      <c r="B19" s="6" t="n">
        <v>8573353</v>
      </c>
      <c r="C19" s="6" t="n">
        <v>7700000</v>
      </c>
      <c r="D19" s="4" t="inlineStr">
        <is>
          <t xml:space="preserve"> </t>
        </is>
      </c>
      <c r="E19" s="4" t="inlineStr">
        <is>
          <t xml:space="preserve"> </t>
        </is>
      </c>
      <c r="F19" s="4" t="inlineStr">
        <is>
          <t xml:space="preserve"> </t>
        </is>
      </c>
      <c r="G19" s="4" t="inlineStr">
        <is>
          <t xml:space="preserve"> </t>
        </is>
      </c>
    </row>
    <row r="20">
      <c r="A20" s="4" t="inlineStr">
        <is>
          <t>Sale of stock, price per share | $ / shares</t>
        </is>
      </c>
      <c r="B20" s="4" t="inlineStr">
        <is>
          <t xml:space="preserve"> </t>
        </is>
      </c>
      <c r="C20" s="8" t="n">
        <v>6.5</v>
      </c>
      <c r="D20" s="4" t="inlineStr">
        <is>
          <t xml:space="preserve"> </t>
        </is>
      </c>
      <c r="E20" s="4" t="inlineStr">
        <is>
          <t xml:space="preserve"> </t>
        </is>
      </c>
      <c r="F20" s="4" t="inlineStr">
        <is>
          <t xml:space="preserve"> </t>
        </is>
      </c>
      <c r="G20" s="4" t="inlineStr">
        <is>
          <t xml:space="preserve"> </t>
        </is>
      </c>
    </row>
    <row r="21">
      <c r="A21" s="4" t="inlineStr">
        <is>
          <t>Consideration received on transaction | $</t>
        </is>
      </c>
      <c r="B21" s="7" t="n">
        <v>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wen And Company L L C | 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transaction</t>
        </is>
      </c>
      <c r="B24" s="4" t="inlineStr">
        <is>
          <t xml:space="preserve"> </t>
        </is>
      </c>
      <c r="C24" s="6" t="n">
        <v>873353</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 (in shares)</t>
        </is>
      </c>
      <c r="B3" s="6" t="n">
        <v>11040885</v>
      </c>
      <c r="C3" s="6" t="n">
        <v>10370973</v>
      </c>
    </row>
    <row r="4">
      <c r="A4" s="4" t="inlineStr">
        <is>
          <t>Common 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6" t="n">
        <v>6774186</v>
      </c>
      <c r="C6" s="6" t="n">
        <v>7372028</v>
      </c>
    </row>
    <row r="7">
      <c r="A7" s="4" t="inlineStr">
        <is>
          <t>Restricted Stock Unit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6" t="n">
        <v>1613215</v>
      </c>
      <c r="C9" s="6" t="n">
        <v>675406</v>
      </c>
    </row>
    <row r="10">
      <c r="A10" s="4" t="inlineStr">
        <is>
          <t>Performance Share Unit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6" t="n">
        <v>218450</v>
      </c>
      <c r="C12" s="6" t="n">
        <v>0</v>
      </c>
    </row>
    <row r="13">
      <c r="A13" s="4" t="inlineStr">
        <is>
          <t>Options, RSUs and PSUs Available For Grant Under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6" t="n">
        <v>2385034</v>
      </c>
      <c r="C15" s="6" t="n">
        <v>2323539</v>
      </c>
    </row>
    <row r="16">
      <c r="A16" s="4" t="inlineStr">
        <is>
          <t>Deferr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6" t="n">
        <v>5000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s>
  <sheetData>
    <row r="1">
      <c r="A1" s="1" t="inlineStr">
        <is>
          <t>Stock-Based Compensation - Narrative (Details) - USD ($) $ in Thousands</t>
        </is>
      </c>
      <c r="C1" s="2" t="inlineStr">
        <is>
          <t>12 Months Ended</t>
        </is>
      </c>
    </row>
    <row r="2">
      <c r="B2" s="2" t="inlineStr">
        <is>
          <t>Jan. 01, 2023</t>
        </is>
      </c>
      <c r="C2" s="2" t="inlineStr">
        <is>
          <t>Dec. 31, 2023</t>
        </is>
      </c>
      <c r="D2" s="2" t="inlineStr">
        <is>
          <t>Mar. 31, 2022</t>
        </is>
      </c>
      <c r="E2" s="2" t="inlineStr">
        <is>
          <t>Sep. 30, 2021</t>
        </is>
      </c>
      <c r="F2" s="2" t="inlineStr">
        <is>
          <t>Feb. 28, 2021</t>
        </is>
      </c>
      <c r="G2" s="2" t="inlineStr">
        <is>
          <t>May 31, 2017</t>
        </is>
      </c>
    </row>
    <row r="3">
      <c r="A3" s="4" t="inlineStr">
        <is>
          <t>Employee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maximum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Unrecognized stock-based compensation costs</t>
        </is>
      </c>
      <c r="B6" s="4" t="inlineStr">
        <is>
          <t xml:space="preserve"> </t>
        </is>
      </c>
      <c r="C6" s="7" t="n">
        <v>9700</v>
      </c>
      <c r="D6" s="4" t="inlineStr">
        <is>
          <t xml:space="preserve"> </t>
        </is>
      </c>
      <c r="E6" s="4" t="inlineStr">
        <is>
          <t xml:space="preserve"> </t>
        </is>
      </c>
      <c r="F6" s="4" t="inlineStr">
        <is>
          <t xml:space="preserve"> </t>
        </is>
      </c>
      <c r="G6" s="4" t="inlineStr">
        <is>
          <t xml:space="preserve"> </t>
        </is>
      </c>
    </row>
    <row r="7">
      <c r="A7" s="4" t="inlineStr">
        <is>
          <t>Weighted-average recognition period</t>
        </is>
      </c>
      <c r="B7" s="4" t="inlineStr">
        <is>
          <t xml:space="preserve"> </t>
        </is>
      </c>
      <c r="C7" s="4" t="inlineStr">
        <is>
          <t>1 year 10 months 24 days</t>
        </is>
      </c>
      <c r="D7" s="4" t="inlineStr">
        <is>
          <t xml:space="preserve"> </t>
        </is>
      </c>
      <c r="E7" s="4" t="inlineStr">
        <is>
          <t xml:space="preserve"> </t>
        </is>
      </c>
      <c r="F7" s="4" t="inlineStr">
        <is>
          <t xml:space="preserve"> </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cognition period</t>
        </is>
      </c>
      <c r="B10" s="4" t="inlineStr">
        <is>
          <t xml:space="preserve"> </t>
        </is>
      </c>
      <c r="C10" s="4" t="inlineStr">
        <is>
          <t>2 years 2 months 12 days</t>
        </is>
      </c>
      <c r="D10" s="4" t="inlineStr">
        <is>
          <t xml:space="preserve"> </t>
        </is>
      </c>
      <c r="E10" s="4" t="inlineStr">
        <is>
          <t xml:space="preserve"> </t>
        </is>
      </c>
      <c r="F10" s="4" t="inlineStr">
        <is>
          <t xml:space="preserve"> </t>
        </is>
      </c>
      <c r="G10" s="4" t="inlineStr">
        <is>
          <t xml:space="preserve"> </t>
        </is>
      </c>
    </row>
    <row r="11">
      <c r="A11" s="4" t="inlineStr">
        <is>
          <t>Number of common shares received upon vesting (in share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7" t="n">
        <v>5400</v>
      </c>
      <c r="D12" s="4" t="inlineStr">
        <is>
          <t xml:space="preserve"> </t>
        </is>
      </c>
      <c r="E12" s="4" t="inlineStr">
        <is>
          <t xml:space="preserve"> </t>
        </is>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recognition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Number of common shares received upon vesting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Unrecognized compensation cost</t>
        </is>
      </c>
      <c r="B17" s="4" t="inlineStr">
        <is>
          <t xml:space="preserve"> </t>
        </is>
      </c>
      <c r="C17" s="7" t="n">
        <v>1300</v>
      </c>
      <c r="D17" s="4" t="inlineStr">
        <is>
          <t xml:space="preserve"> </t>
        </is>
      </c>
      <c r="E17" s="4" t="inlineStr">
        <is>
          <t xml:space="preserve"> </t>
        </is>
      </c>
      <c r="F17" s="4" t="inlineStr">
        <is>
          <t xml:space="preserve"> </t>
        </is>
      </c>
      <c r="G17" s="4" t="inlineStr">
        <is>
          <t xml:space="preserve"> </t>
        </is>
      </c>
    </row>
    <row r="18">
      <c r="A18" s="4" t="inlineStr">
        <is>
          <t>D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recognition period</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row>
    <row r="21">
      <c r="A21" s="4" t="inlineStr">
        <is>
          <t>Number of common shares received upon vesting (in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4" t="inlineStr">
        <is>
          <t xml:space="preserve"> </t>
        </is>
      </c>
      <c r="C22" s="7" t="n">
        <v>100</v>
      </c>
      <c r="D22" s="4" t="inlineStr">
        <is>
          <t xml:space="preserve"> </t>
        </is>
      </c>
      <c r="E22" s="4" t="inlineStr">
        <is>
          <t xml:space="preserve"> </t>
        </is>
      </c>
      <c r="F22" s="4" t="inlineStr">
        <is>
          <t xml:space="preserve"> </t>
        </is>
      </c>
      <c r="G22" s="4" t="inlineStr">
        <is>
          <t xml:space="preserve"> </t>
        </is>
      </c>
    </row>
    <row r="23">
      <c r="A23" s="4" t="inlineStr">
        <is>
          <t>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grant under equity incentive plan (in shar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2017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grant under equity incentive plan (in shares)</t>
        </is>
      </c>
      <c r="B28" s="4" t="inlineStr">
        <is>
          <t xml:space="preserve"> </t>
        </is>
      </c>
      <c r="C28" s="6" t="n">
        <v>1473163</v>
      </c>
      <c r="D28" s="4" t="inlineStr">
        <is>
          <t xml:space="preserve"> </t>
        </is>
      </c>
      <c r="E28" s="4" t="inlineStr">
        <is>
          <t xml:space="preserve"> </t>
        </is>
      </c>
      <c r="F28" s="4" t="inlineStr">
        <is>
          <t xml:space="preserve"> </t>
        </is>
      </c>
      <c r="G28" s="4" t="inlineStr">
        <is>
          <t xml:space="preserve"> </t>
        </is>
      </c>
    </row>
    <row r="29">
      <c r="A29" s="4" t="inlineStr">
        <is>
          <t>Number of shares approved for grant under equity incentiv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932000</v>
      </c>
    </row>
    <row r="30">
      <c r="A30" s="4" t="inlineStr">
        <is>
          <t>Number of additional shares approved for grant under equity incentive plan (in shares)</t>
        </is>
      </c>
      <c r="B30" s="6" t="n">
        <v>109655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1 Sales Force Inducement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approved for grant under equity incentive plan (in shares)</t>
        </is>
      </c>
      <c r="B33" s="4" t="inlineStr">
        <is>
          <t xml:space="preserve"> </t>
        </is>
      </c>
      <c r="C33" s="4" t="inlineStr">
        <is>
          <t xml:space="preserve"> </t>
        </is>
      </c>
      <c r="D33" s="4" t="inlineStr">
        <is>
          <t xml:space="preserve"> </t>
        </is>
      </c>
      <c r="E33" s="6" t="n">
        <v>500000</v>
      </c>
      <c r="F33" s="6" t="n">
        <v>500000</v>
      </c>
      <c r="G33" s="4" t="inlineStr">
        <is>
          <t xml:space="preserve"> </t>
        </is>
      </c>
    </row>
    <row r="34">
      <c r="A34" s="4" t="inlineStr">
        <is>
          <t>Amended And Restated 2021 Inducement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 under equity incentive plan (in shares)</t>
        </is>
      </c>
      <c r="B36" s="4" t="inlineStr">
        <is>
          <t xml:space="preserve"> </t>
        </is>
      </c>
      <c r="C36" s="6" t="n">
        <v>911870</v>
      </c>
      <c r="D36" s="4" t="inlineStr">
        <is>
          <t xml:space="preserve"> </t>
        </is>
      </c>
      <c r="E36" s="4" t="inlineStr">
        <is>
          <t xml:space="preserve"> </t>
        </is>
      </c>
      <c r="F36" s="4" t="inlineStr">
        <is>
          <t xml:space="preserve"> </t>
        </is>
      </c>
      <c r="G36" s="4" t="inlineStr">
        <is>
          <t xml:space="preserve"> </t>
        </is>
      </c>
    </row>
    <row r="37">
      <c r="A37" s="4" t="inlineStr">
        <is>
          <t>Amended And Restated 2021 Inducement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pproved for grant under equity incentive plan (in shares)</t>
        </is>
      </c>
      <c r="B39" s="4" t="inlineStr">
        <is>
          <t xml:space="preserve"> </t>
        </is>
      </c>
      <c r="C39" s="4" t="inlineStr">
        <is>
          <t xml:space="preserve"> </t>
        </is>
      </c>
      <c r="D39" s="6" t="n">
        <v>1750000</v>
      </c>
      <c r="E39" s="4" t="inlineStr">
        <is>
          <t xml:space="preserve"> </t>
        </is>
      </c>
      <c r="F39" s="4" t="inlineStr">
        <is>
          <t xml:space="preserve"> </t>
        </is>
      </c>
      <c r="G39" s="4" t="inlineStr">
        <is>
          <t xml:space="preserve"> </t>
        </is>
      </c>
    </row>
    <row r="40">
      <c r="A40" s="4" t="inlineStr">
        <is>
          <t>Additional number of shares reserved for future issuance under equity incentive plan (in shares)</t>
        </is>
      </c>
      <c r="B40" s="4" t="inlineStr">
        <is>
          <t xml:space="preserve"> </t>
        </is>
      </c>
      <c r="C40" s="4" t="inlineStr">
        <is>
          <t xml:space="preserve"> </t>
        </is>
      </c>
      <c r="D40" s="6" t="n">
        <v>7500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20" customWidth="1" min="6" max="6"/>
  </cols>
  <sheetData>
    <row r="1">
      <c r="A1" s="1" t="inlineStr">
        <is>
          <t>Statements of Stockholders' Equity - USD ($)</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common stock, shares, outstanding (in shares) at Dec. 31, 2020</t>
        </is>
      </c>
      <c r="B2" s="4" t="inlineStr">
        <is>
          <t xml:space="preserve"> </t>
        </is>
      </c>
      <c r="C2" s="6" t="n">
        <v>38140756</v>
      </c>
      <c r="D2" s="4" t="inlineStr">
        <is>
          <t xml:space="preserve"> </t>
        </is>
      </c>
      <c r="E2" s="4" t="inlineStr">
        <is>
          <t xml:space="preserve"> </t>
        </is>
      </c>
      <c r="F2" s="4" t="inlineStr">
        <is>
          <t xml:space="preserve"> </t>
        </is>
      </c>
    </row>
    <row r="3">
      <c r="A3" s="4" t="inlineStr">
        <is>
          <t>Beginning balance at Dec. 31, 2020</t>
        </is>
      </c>
      <c r="B3" s="7" t="n">
        <v>177351000</v>
      </c>
      <c r="C3" s="7" t="n">
        <v>4000</v>
      </c>
      <c r="D3" s="7" t="n">
        <v>-8000</v>
      </c>
      <c r="E3" s="7" t="n">
        <v>613462000</v>
      </c>
      <c r="F3" s="7" t="n">
        <v>-436107000</v>
      </c>
    </row>
    <row r="4">
      <c r="A4" s="4" t="inlineStr">
        <is>
          <t>Beginning balance treasury stock, shares (in shares) at Dec. 31, 2020</t>
        </is>
      </c>
      <c r="B4" s="4" t="inlineStr">
        <is>
          <t xml:space="preserve"> </t>
        </is>
      </c>
      <c r="C4" s="4" t="inlineStr">
        <is>
          <t xml:space="preserve"> </t>
        </is>
      </c>
      <c r="D4" s="6" t="n">
        <v>-2666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blic offering (in shares)</t>
        </is>
      </c>
      <c r="B6" s="4" t="inlineStr">
        <is>
          <t xml:space="preserve"> </t>
        </is>
      </c>
      <c r="C6" s="6" t="n">
        <v>3513027</v>
      </c>
      <c r="D6" s="4" t="inlineStr">
        <is>
          <t xml:space="preserve"> </t>
        </is>
      </c>
      <c r="E6" s="4" t="inlineStr">
        <is>
          <t xml:space="preserve"> </t>
        </is>
      </c>
      <c r="F6" s="4" t="inlineStr">
        <is>
          <t xml:space="preserve"> </t>
        </is>
      </c>
    </row>
    <row r="7">
      <c r="A7" s="4" t="inlineStr">
        <is>
          <t>Public offering</t>
        </is>
      </c>
      <c r="B7" s="6" t="n">
        <v>86378000</v>
      </c>
      <c r="C7" s="4" t="inlineStr">
        <is>
          <t xml:space="preserve"> </t>
        </is>
      </c>
      <c r="D7" s="4" t="inlineStr">
        <is>
          <t xml:space="preserve"> </t>
        </is>
      </c>
      <c r="E7" s="6" t="n">
        <v>86378000</v>
      </c>
      <c r="F7" s="4" t="inlineStr">
        <is>
          <t xml:space="preserve"> </t>
        </is>
      </c>
    </row>
    <row r="8">
      <c r="A8" s="4" t="inlineStr">
        <is>
          <t>Exercise of common stock options (in shares)</t>
        </is>
      </c>
      <c r="B8" s="4" t="inlineStr">
        <is>
          <t xml:space="preserve"> </t>
        </is>
      </c>
      <c r="C8" s="6" t="n">
        <v>935031</v>
      </c>
      <c r="D8" s="4" t="inlineStr">
        <is>
          <t xml:space="preserve"> </t>
        </is>
      </c>
      <c r="E8" s="4" t="inlineStr">
        <is>
          <t xml:space="preserve"> </t>
        </is>
      </c>
      <c r="F8" s="4" t="inlineStr">
        <is>
          <t xml:space="preserve"> </t>
        </is>
      </c>
    </row>
    <row r="9">
      <c r="A9" s="4" t="inlineStr">
        <is>
          <t>Exercise of common stock options</t>
        </is>
      </c>
      <c r="B9" s="6" t="n">
        <v>5845000</v>
      </c>
      <c r="C9" s="4" t="inlineStr">
        <is>
          <t xml:space="preserve"> </t>
        </is>
      </c>
      <c r="D9" s="4" t="inlineStr">
        <is>
          <t xml:space="preserve"> </t>
        </is>
      </c>
      <c r="E9" s="6" t="n">
        <v>5845000</v>
      </c>
      <c r="F9" s="4" t="inlineStr">
        <is>
          <t xml:space="preserve"> </t>
        </is>
      </c>
    </row>
    <row r="10">
      <c r="A10" s="4" t="inlineStr">
        <is>
          <t>Stock-based compensation</t>
        </is>
      </c>
      <c r="B10" s="6" t="n">
        <v>22319000</v>
      </c>
      <c r="C10" s="4" t="inlineStr">
        <is>
          <t xml:space="preserve"> </t>
        </is>
      </c>
      <c r="D10" s="4" t="inlineStr">
        <is>
          <t xml:space="preserve"> </t>
        </is>
      </c>
      <c r="E10" s="6" t="n">
        <v>22319000</v>
      </c>
      <c r="F10" s="4" t="inlineStr">
        <is>
          <t xml:space="preserve"> </t>
        </is>
      </c>
    </row>
    <row r="11">
      <c r="A11" s="4" t="inlineStr">
        <is>
          <t>Net loss</t>
        </is>
      </c>
      <c r="B11" s="6" t="n">
        <v>-148352000</v>
      </c>
      <c r="C11" s="4" t="inlineStr">
        <is>
          <t xml:space="preserve"> </t>
        </is>
      </c>
      <c r="D11" s="4" t="inlineStr">
        <is>
          <t xml:space="preserve"> </t>
        </is>
      </c>
      <c r="E11" s="4" t="inlineStr">
        <is>
          <t xml:space="preserve"> </t>
        </is>
      </c>
      <c r="F11" s="6" t="n">
        <v>-148352000</v>
      </c>
    </row>
    <row r="12">
      <c r="A12" s="4" t="inlineStr">
        <is>
          <t>Ending balance common stock, shares, outstanding (in shares) at Dec. 31, 2021</t>
        </is>
      </c>
      <c r="B12" s="4" t="inlineStr">
        <is>
          <t xml:space="preserve"> </t>
        </is>
      </c>
      <c r="C12" s="6" t="n">
        <v>42588814</v>
      </c>
      <c r="D12" s="4" t="inlineStr">
        <is>
          <t xml:space="preserve"> </t>
        </is>
      </c>
      <c r="E12" s="4" t="inlineStr">
        <is>
          <t xml:space="preserve"> </t>
        </is>
      </c>
      <c r="F12" s="4" t="inlineStr">
        <is>
          <t xml:space="preserve"> </t>
        </is>
      </c>
    </row>
    <row r="13">
      <c r="A13" s="4" t="inlineStr">
        <is>
          <t>Ending balance at Dec. 31, 2021</t>
        </is>
      </c>
      <c r="B13" s="6" t="n">
        <v>143541000</v>
      </c>
      <c r="C13" s="7" t="n">
        <v>4000</v>
      </c>
      <c r="D13" s="7" t="n">
        <v>-8000</v>
      </c>
      <c r="E13" s="6" t="n">
        <v>728004000</v>
      </c>
      <c r="F13" s="6" t="n">
        <v>-584459000</v>
      </c>
    </row>
    <row r="14">
      <c r="A14" s="4" t="inlineStr">
        <is>
          <t>Ending balance treasury stock, shares (in shares) at Dec. 31, 2021</t>
        </is>
      </c>
      <c r="B14" s="4" t="inlineStr">
        <is>
          <t xml:space="preserve"> </t>
        </is>
      </c>
      <c r="C14" s="4" t="inlineStr">
        <is>
          <t xml:space="preserve"> </t>
        </is>
      </c>
      <c r="D14" s="6" t="n">
        <v>-26666</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blic offering (in shares)</t>
        </is>
      </c>
      <c r="B16" s="4" t="inlineStr">
        <is>
          <t xml:space="preserve"> </t>
        </is>
      </c>
      <c r="C16" s="6" t="n">
        <v>8573353</v>
      </c>
      <c r="D16" s="4" t="inlineStr">
        <is>
          <t xml:space="preserve"> </t>
        </is>
      </c>
      <c r="E16" s="4" t="inlineStr">
        <is>
          <t xml:space="preserve"> </t>
        </is>
      </c>
      <c r="F16" s="4" t="inlineStr">
        <is>
          <t xml:space="preserve"> </t>
        </is>
      </c>
    </row>
    <row r="17">
      <c r="A17" s="4" t="inlineStr">
        <is>
          <t>Public offering</t>
        </is>
      </c>
      <c r="B17" s="6" t="n">
        <v>52021000</v>
      </c>
      <c r="C17" s="7" t="n">
        <v>1000</v>
      </c>
      <c r="D17" s="4" t="inlineStr">
        <is>
          <t xml:space="preserve"> </t>
        </is>
      </c>
      <c r="E17" s="6" t="n">
        <v>52020000</v>
      </c>
      <c r="F17" s="4" t="inlineStr">
        <is>
          <t xml:space="preserve"> </t>
        </is>
      </c>
    </row>
    <row r="18">
      <c r="A18" s="4" t="inlineStr">
        <is>
          <t>Exercise of common stock options (in shares)</t>
        </is>
      </c>
      <c r="B18" s="4" t="inlineStr">
        <is>
          <t xml:space="preserve"> </t>
        </is>
      </c>
      <c r="C18" s="6" t="n">
        <v>206608</v>
      </c>
      <c r="D18" s="4" t="inlineStr">
        <is>
          <t xml:space="preserve"> </t>
        </is>
      </c>
      <c r="E18" s="4" t="inlineStr">
        <is>
          <t xml:space="preserve"> </t>
        </is>
      </c>
      <c r="F18" s="4" t="inlineStr">
        <is>
          <t xml:space="preserve"> </t>
        </is>
      </c>
    </row>
    <row r="19">
      <c r="A19" s="4" t="inlineStr">
        <is>
          <t>Exercise of common stock options</t>
        </is>
      </c>
      <c r="B19" s="6" t="n">
        <v>155000</v>
      </c>
      <c r="C19" s="4" t="inlineStr">
        <is>
          <t xml:space="preserve"> </t>
        </is>
      </c>
      <c r="D19" s="4" t="inlineStr">
        <is>
          <t xml:space="preserve"> </t>
        </is>
      </c>
      <c r="E19" s="6" t="n">
        <v>155000</v>
      </c>
      <c r="F19" s="4" t="inlineStr">
        <is>
          <t xml:space="preserve"> </t>
        </is>
      </c>
    </row>
    <row r="20">
      <c r="A20" s="4" t="inlineStr">
        <is>
          <t>Restricted stock units vested (in shares)</t>
        </is>
      </c>
      <c r="B20" s="4" t="inlineStr">
        <is>
          <t xml:space="preserve"> </t>
        </is>
      </c>
      <c r="C20" s="6" t="n">
        <v>157325</v>
      </c>
      <c r="D20" s="4" t="inlineStr">
        <is>
          <t xml:space="preserve"> </t>
        </is>
      </c>
      <c r="E20" s="4" t="inlineStr">
        <is>
          <t xml:space="preserve"> </t>
        </is>
      </c>
      <c r="F20" s="4" t="inlineStr">
        <is>
          <t xml:space="preserve"> </t>
        </is>
      </c>
    </row>
    <row r="21">
      <c r="A21" s="4" t="inlineStr">
        <is>
          <t>Restricted stock units vested</t>
        </is>
      </c>
      <c r="B21" s="6" t="n">
        <v>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20589000</v>
      </c>
      <c r="C22" s="4" t="inlineStr">
        <is>
          <t xml:space="preserve"> </t>
        </is>
      </c>
      <c r="D22" s="4" t="inlineStr">
        <is>
          <t xml:space="preserve"> </t>
        </is>
      </c>
      <c r="E22" s="6" t="n">
        <v>20589000</v>
      </c>
      <c r="F22" s="4" t="inlineStr">
        <is>
          <t xml:space="preserve"> </t>
        </is>
      </c>
    </row>
    <row r="23">
      <c r="A23" s="4" t="inlineStr">
        <is>
          <t>Net loss</t>
        </is>
      </c>
      <c r="B23" s="7" t="n">
        <v>-147559000</v>
      </c>
      <c r="C23" s="4" t="inlineStr">
        <is>
          <t xml:space="preserve"> </t>
        </is>
      </c>
      <c r="D23" s="4" t="inlineStr">
        <is>
          <t xml:space="preserve"> </t>
        </is>
      </c>
      <c r="E23" s="4" t="inlineStr">
        <is>
          <t xml:space="preserve"> </t>
        </is>
      </c>
      <c r="F23" s="6" t="n">
        <v>-147559000</v>
      </c>
    </row>
    <row r="24">
      <c r="A24" s="4" t="inlineStr">
        <is>
          <t>Ending balance common stock, shares, outstanding (in shares) at Dec. 31, 2022</t>
        </is>
      </c>
      <c r="B24" s="6" t="n">
        <v>51499434</v>
      </c>
      <c r="C24" s="6" t="n">
        <v>51526100</v>
      </c>
      <c r="D24" s="4" t="inlineStr">
        <is>
          <t xml:space="preserve"> </t>
        </is>
      </c>
      <c r="E24" s="4" t="inlineStr">
        <is>
          <t xml:space="preserve"> </t>
        </is>
      </c>
      <c r="F24" s="4" t="inlineStr">
        <is>
          <t xml:space="preserve"> </t>
        </is>
      </c>
    </row>
    <row r="25">
      <c r="A25" s="4" t="inlineStr">
        <is>
          <t>Ending balance at Dec. 31, 2022</t>
        </is>
      </c>
      <c r="B25" s="7" t="n">
        <v>68747000</v>
      </c>
      <c r="C25" s="7" t="n">
        <v>5000</v>
      </c>
      <c r="D25" s="7" t="n">
        <v>-8000</v>
      </c>
      <c r="E25" s="6" t="n">
        <v>800768000</v>
      </c>
      <c r="F25" s="6" t="n">
        <v>-732018000</v>
      </c>
    </row>
    <row r="26">
      <c r="A26" s="4" t="inlineStr">
        <is>
          <t>Ending balance treasury stock, shares (in shares) at Dec. 31, 2022</t>
        </is>
      </c>
      <c r="B26" s="6" t="n">
        <v>-26666</v>
      </c>
      <c r="C26" s="4" t="inlineStr">
        <is>
          <t xml:space="preserve"> </t>
        </is>
      </c>
      <c r="D26" s="6" t="n">
        <v>-26666</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blic offering (in shares)</t>
        </is>
      </c>
      <c r="B28" s="4" t="inlineStr">
        <is>
          <t xml:space="preserve"> </t>
        </is>
      </c>
      <c r="C28" s="6" t="n">
        <v>0</v>
      </c>
      <c r="D28" s="4" t="inlineStr">
        <is>
          <t xml:space="preserve"> </t>
        </is>
      </c>
      <c r="E28" s="4" t="inlineStr">
        <is>
          <t xml:space="preserve"> </t>
        </is>
      </c>
      <c r="F28" s="4" t="inlineStr">
        <is>
          <t xml:space="preserve"> </t>
        </is>
      </c>
    </row>
    <row r="29">
      <c r="A29" s="4" t="inlineStr">
        <is>
          <t>Public offering</t>
        </is>
      </c>
      <c r="B29" s="7" t="n">
        <v>39000</v>
      </c>
      <c r="C29" s="4" t="inlineStr">
        <is>
          <t xml:space="preserve"> </t>
        </is>
      </c>
      <c r="D29" s="4" t="inlineStr">
        <is>
          <t xml:space="preserve"> </t>
        </is>
      </c>
      <c r="E29" s="6" t="n">
        <v>39000</v>
      </c>
      <c r="F29" s="4" t="inlineStr">
        <is>
          <t xml:space="preserve"> </t>
        </is>
      </c>
    </row>
    <row r="30">
      <c r="A30" s="4" t="inlineStr">
        <is>
          <t>Exercise of common stock options (in shares)</t>
        </is>
      </c>
      <c r="B30" s="6" t="n">
        <v>165180</v>
      </c>
      <c r="C30" s="6" t="n">
        <v>165180</v>
      </c>
      <c r="D30" s="4" t="inlineStr">
        <is>
          <t xml:space="preserve"> </t>
        </is>
      </c>
      <c r="E30" s="4" t="inlineStr">
        <is>
          <t xml:space="preserve"> </t>
        </is>
      </c>
      <c r="F30" s="4" t="inlineStr">
        <is>
          <t xml:space="preserve"> </t>
        </is>
      </c>
    </row>
    <row r="31">
      <c r="A31" s="4" t="inlineStr">
        <is>
          <t>Exercise of common stock options</t>
        </is>
      </c>
      <c r="B31" s="7" t="n">
        <v>57000</v>
      </c>
      <c r="C31" s="4" t="inlineStr">
        <is>
          <t xml:space="preserve"> </t>
        </is>
      </c>
      <c r="D31" s="4" t="inlineStr">
        <is>
          <t xml:space="preserve"> </t>
        </is>
      </c>
      <c r="E31" s="6" t="n">
        <v>57000</v>
      </c>
      <c r="F31" s="4" t="inlineStr">
        <is>
          <t xml:space="preserve"> </t>
        </is>
      </c>
    </row>
    <row r="32">
      <c r="A32" s="4" t="inlineStr">
        <is>
          <t>Restricted stock units vested (in shares)</t>
        </is>
      </c>
      <c r="B32" s="4" t="inlineStr">
        <is>
          <t xml:space="preserve"> </t>
        </is>
      </c>
      <c r="C32" s="6" t="n">
        <v>261461</v>
      </c>
      <c r="D32" s="4" t="inlineStr">
        <is>
          <t xml:space="preserve"> </t>
        </is>
      </c>
      <c r="E32" s="4" t="inlineStr">
        <is>
          <t xml:space="preserve"> </t>
        </is>
      </c>
      <c r="F32" s="4" t="inlineStr">
        <is>
          <t xml:space="preserve"> </t>
        </is>
      </c>
    </row>
    <row r="33">
      <c r="A33" s="4" t="inlineStr">
        <is>
          <t>Restricted stock units vested</t>
        </is>
      </c>
      <c r="B33" s="6" t="n">
        <v>0</v>
      </c>
      <c r="C33" s="4" t="inlineStr">
        <is>
          <t xml:space="preserve"> </t>
        </is>
      </c>
      <c r="D33" s="4" t="inlineStr">
        <is>
          <t xml:space="preserve"> </t>
        </is>
      </c>
      <c r="E33" s="4" t="inlineStr">
        <is>
          <t xml:space="preserve"> </t>
        </is>
      </c>
      <c r="F33" s="4" t="inlineStr">
        <is>
          <t xml:space="preserve"> </t>
        </is>
      </c>
    </row>
    <row r="34">
      <c r="A34" s="4" t="inlineStr">
        <is>
          <t>Stock-based compensation</t>
        </is>
      </c>
      <c r="B34" s="6" t="n">
        <v>14510000</v>
      </c>
      <c r="C34" s="4" t="inlineStr">
        <is>
          <t xml:space="preserve"> </t>
        </is>
      </c>
      <c r="D34" s="4" t="inlineStr">
        <is>
          <t xml:space="preserve"> </t>
        </is>
      </c>
      <c r="E34" s="6" t="n">
        <v>14510000</v>
      </c>
      <c r="F34" s="4" t="inlineStr">
        <is>
          <t xml:space="preserve"> </t>
        </is>
      </c>
    </row>
    <row r="35">
      <c r="A35" s="4" t="inlineStr">
        <is>
          <t>Net loss</t>
        </is>
      </c>
      <c r="B35" s="7" t="n">
        <v>-47967000</v>
      </c>
      <c r="C35" s="4" t="inlineStr">
        <is>
          <t xml:space="preserve"> </t>
        </is>
      </c>
      <c r="D35" s="4" t="inlineStr">
        <is>
          <t xml:space="preserve"> </t>
        </is>
      </c>
      <c r="E35" s="4" t="inlineStr">
        <is>
          <t xml:space="preserve"> </t>
        </is>
      </c>
      <c r="F35" s="6" t="n">
        <v>-47967000</v>
      </c>
    </row>
    <row r="36">
      <c r="A36" s="4" t="inlineStr">
        <is>
          <t>Ending balance common stock, shares, outstanding (in shares) at Dec. 31, 2023</t>
        </is>
      </c>
      <c r="B36" s="6" t="n">
        <v>51926075</v>
      </c>
      <c r="C36" s="6" t="n">
        <v>51952741</v>
      </c>
      <c r="D36" s="4" t="inlineStr">
        <is>
          <t xml:space="preserve"> </t>
        </is>
      </c>
      <c r="E36" s="4" t="inlineStr">
        <is>
          <t xml:space="preserve"> </t>
        </is>
      </c>
      <c r="F36" s="4" t="inlineStr">
        <is>
          <t xml:space="preserve"> </t>
        </is>
      </c>
    </row>
    <row r="37">
      <c r="A37" s="4" t="inlineStr">
        <is>
          <t>Ending balance at Dec. 31, 2023</t>
        </is>
      </c>
      <c r="B37" s="7" t="n">
        <v>35386000</v>
      </c>
      <c r="C37" s="7" t="n">
        <v>5000</v>
      </c>
      <c r="D37" s="7" t="n">
        <v>-8000</v>
      </c>
      <c r="E37" s="7" t="n">
        <v>815374000</v>
      </c>
      <c r="F37" s="7" t="n">
        <v>-779985000</v>
      </c>
    </row>
    <row r="38">
      <c r="A38" s="4" t="inlineStr">
        <is>
          <t>Ending balance treasury stock, shares (in shares) at Dec. 31, 2023</t>
        </is>
      </c>
      <c r="B38" s="6" t="n">
        <v>-26666</v>
      </c>
      <c r="C38" s="4" t="inlineStr">
        <is>
          <t xml:space="preserve"> </t>
        </is>
      </c>
      <c r="D38" s="6" t="n">
        <v>-26666</v>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Included in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4510</v>
      </c>
      <c r="C4" s="7" t="n">
        <v>20589</v>
      </c>
      <c r="D4" s="7" t="n">
        <v>22319</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43</v>
      </c>
      <c r="C7" s="6" t="n">
        <v>207</v>
      </c>
      <c r="D7" s="6" t="n">
        <v>25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177</v>
      </c>
      <c r="C10" s="6" t="n">
        <v>3956</v>
      </c>
      <c r="D10" s="6" t="n">
        <v>481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12090</v>
      </c>
      <c r="C13" s="7" t="n">
        <v>16426</v>
      </c>
      <c r="D13" s="7" t="n">
        <v>172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Stock Options Granted Using Black-Scholes Options Pricing Model (Details) - Stock options issued and outstanding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8139999999999999</v>
      </c>
      <c r="C4" s="10" t="n">
        <v>0.767</v>
      </c>
      <c r="D4" s="10" t="n">
        <v>0.768</v>
      </c>
    </row>
    <row r="5">
      <c r="A5" s="4" t="inlineStr">
        <is>
          <t>Expected volatility, maximum</t>
        </is>
      </c>
      <c r="B5" s="10" t="n">
        <v>0.884</v>
      </c>
      <c r="C5" s="10" t="n">
        <v>0.8139999999999999</v>
      </c>
      <c r="D5" s="10" t="n">
        <v>0.796</v>
      </c>
    </row>
    <row r="6">
      <c r="A6" s="4" t="inlineStr">
        <is>
          <t>Weighted-average risk free rate, minimum</t>
        </is>
      </c>
      <c r="B6" s="10" t="n">
        <v>0.034</v>
      </c>
      <c r="C6" s="10" t="n">
        <v>0.014</v>
      </c>
      <c r="D6" s="10" t="n">
        <v>0.004</v>
      </c>
    </row>
    <row r="7">
      <c r="A7" s="4" t="inlineStr">
        <is>
          <t>Weighted-average risk free rate, maximum</t>
        </is>
      </c>
      <c r="B7" s="10" t="n">
        <v>0.042</v>
      </c>
      <c r="C7" s="10" t="n">
        <v>0.042</v>
      </c>
      <c r="D7" s="10" t="n">
        <v>0.013</v>
      </c>
    </row>
    <row r="8">
      <c r="A8" s="4" t="inlineStr">
        <is>
          <t>Dividend yield</t>
        </is>
      </c>
      <c r="B8" s="11" t="n">
        <v>0</v>
      </c>
      <c r="C8" s="11" t="n">
        <v>0</v>
      </c>
      <c r="D8" s="11" t="n">
        <v>0</v>
      </c>
    </row>
    <row r="9">
      <c r="A9" s="4" t="inlineStr">
        <is>
          <t>Expected term (in years)</t>
        </is>
      </c>
      <c r="B9" s="4" t="inlineStr">
        <is>
          <t>6 years</t>
        </is>
      </c>
      <c r="C9" s="4" t="inlineStr">
        <is>
          <t>6 years</t>
        </is>
      </c>
      <c r="D9" s="4" t="inlineStr">
        <is>
          <t>6 years</t>
        </is>
      </c>
    </row>
    <row r="10">
      <c r="A10" s="4" t="inlineStr">
        <is>
          <t>Weighted average grant date fair value (in US dollars per share)</t>
        </is>
      </c>
      <c r="B10" s="8" t="n">
        <v>3.47</v>
      </c>
      <c r="C10" s="8" t="n">
        <v>6.5</v>
      </c>
      <c r="D10" s="8" t="n">
        <v>11.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7372028</v>
      </c>
      <c r="C4" s="6" t="n">
        <v>7372028</v>
      </c>
      <c r="D4" s="4" t="inlineStr">
        <is>
          <t xml:space="preserve"> </t>
        </is>
      </c>
    </row>
    <row r="5">
      <c r="A5" s="4" t="inlineStr">
        <is>
          <t>Granted (in shares)</t>
        </is>
      </c>
      <c r="B5" s="4" t="inlineStr">
        <is>
          <t xml:space="preserve"> </t>
        </is>
      </c>
      <c r="C5" s="6" t="n">
        <v>1369330</v>
      </c>
      <c r="D5" s="4" t="inlineStr">
        <is>
          <t xml:space="preserve"> </t>
        </is>
      </c>
    </row>
    <row r="6">
      <c r="A6" s="4" t="inlineStr">
        <is>
          <t>Cancelled (in shares)</t>
        </is>
      </c>
      <c r="B6" s="4" t="inlineStr">
        <is>
          <t xml:space="preserve"> </t>
        </is>
      </c>
      <c r="C6" s="6" t="n">
        <v>-1801992</v>
      </c>
      <c r="D6" s="4" t="inlineStr">
        <is>
          <t xml:space="preserve"> </t>
        </is>
      </c>
    </row>
    <row r="7">
      <c r="A7" s="4" t="inlineStr">
        <is>
          <t>Exercised (in shares)</t>
        </is>
      </c>
      <c r="B7" s="4" t="inlineStr">
        <is>
          <t xml:space="preserve"> </t>
        </is>
      </c>
      <c r="C7" s="6" t="n">
        <v>-165180</v>
      </c>
      <c r="D7" s="4" t="inlineStr">
        <is>
          <t xml:space="preserve"> </t>
        </is>
      </c>
    </row>
    <row r="8">
      <c r="A8" s="4" t="inlineStr">
        <is>
          <t>Ending balance (in shares)</t>
        </is>
      </c>
      <c r="B8" s="4" t="inlineStr">
        <is>
          <t xml:space="preserve"> </t>
        </is>
      </c>
      <c r="C8" s="6" t="n">
        <v>6774186</v>
      </c>
      <c r="D8" s="6" t="n">
        <v>7372028</v>
      </c>
    </row>
    <row r="9">
      <c r="A9" s="4" t="inlineStr">
        <is>
          <t>Exercisable (in shares)</t>
        </is>
      </c>
      <c r="B9" s="4" t="inlineStr">
        <is>
          <t xml:space="preserve"> </t>
        </is>
      </c>
      <c r="C9" s="6" t="n">
        <v>4813088</v>
      </c>
      <c r="D9" s="4" t="inlineStr">
        <is>
          <t xml:space="preserve"> </t>
        </is>
      </c>
    </row>
    <row r="10">
      <c r="A10" s="4" t="inlineStr">
        <is>
          <t>Vested and expected to vest (in shares)</t>
        </is>
      </c>
      <c r="B10" s="4" t="inlineStr">
        <is>
          <t xml:space="preserve"> </t>
        </is>
      </c>
      <c r="C10" s="6" t="n">
        <v>677418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 dollars per share)</t>
        </is>
      </c>
      <c r="B12" s="8" t="n">
        <v>16.15</v>
      </c>
      <c r="C12" s="8" t="n">
        <v>16.15</v>
      </c>
      <c r="D12" s="4" t="inlineStr">
        <is>
          <t xml:space="preserve"> </t>
        </is>
      </c>
    </row>
    <row r="13">
      <c r="A13" s="4" t="inlineStr">
        <is>
          <t>Granted (in US dollars per share)</t>
        </is>
      </c>
      <c r="B13" s="4" t="inlineStr">
        <is>
          <t xml:space="preserve"> </t>
        </is>
      </c>
      <c r="C13" s="12" t="n">
        <v>4.79</v>
      </c>
      <c r="D13" s="4" t="inlineStr">
        <is>
          <t xml:space="preserve"> </t>
        </is>
      </c>
    </row>
    <row r="14">
      <c r="A14" s="4" t="inlineStr">
        <is>
          <t>Cancelled (in US dollars per share)</t>
        </is>
      </c>
      <c r="B14" s="4" t="inlineStr">
        <is>
          <t xml:space="preserve"> </t>
        </is>
      </c>
      <c r="C14" s="12" t="n">
        <v>18.56</v>
      </c>
      <c r="D14" s="4" t="inlineStr">
        <is>
          <t xml:space="preserve"> </t>
        </is>
      </c>
    </row>
    <row r="15">
      <c r="A15" s="4" t="inlineStr">
        <is>
          <t>Exercised (in US dollars per share)</t>
        </is>
      </c>
      <c r="B15" s="4" t="inlineStr">
        <is>
          <t xml:space="preserve"> </t>
        </is>
      </c>
      <c r="C15" s="12" t="n">
        <v>0.34</v>
      </c>
      <c r="D15" s="4" t="inlineStr">
        <is>
          <t xml:space="preserve"> </t>
        </is>
      </c>
    </row>
    <row r="16">
      <c r="A16" s="4" t="inlineStr">
        <is>
          <t>Ending balance (in US dollars per share)</t>
        </is>
      </c>
      <c r="B16" s="4" t="inlineStr">
        <is>
          <t xml:space="preserve"> </t>
        </is>
      </c>
      <c r="C16" s="12" t="n">
        <v>13.6</v>
      </c>
      <c r="D16" s="8" t="n">
        <v>16.15</v>
      </c>
    </row>
    <row r="17">
      <c r="A17" s="4" t="inlineStr">
        <is>
          <t>Exercisable (in US dollars per share)</t>
        </is>
      </c>
      <c r="B17" s="4" t="inlineStr">
        <is>
          <t xml:space="preserve"> </t>
        </is>
      </c>
      <c r="C17" s="12" t="n">
        <v>15.8</v>
      </c>
      <c r="D17" s="4" t="inlineStr">
        <is>
          <t xml:space="preserve"> </t>
        </is>
      </c>
    </row>
    <row r="18">
      <c r="A18" s="4" t="inlineStr">
        <is>
          <t>Vested and expected to vest (in US dollars per share)</t>
        </is>
      </c>
      <c r="B18" s="4" t="inlineStr">
        <is>
          <t xml:space="preserve"> </t>
        </is>
      </c>
      <c r="C18" s="8" t="n">
        <v>13.6</v>
      </c>
      <c r="D18" s="4" t="inlineStr">
        <is>
          <t xml:space="preserve"> </t>
        </is>
      </c>
    </row>
    <row r="19">
      <c r="A19" s="3" t="inlineStr">
        <is>
          <t>Weighted average, remaining contractual for life (years)</t>
        </is>
      </c>
      <c r="B19" s="4" t="inlineStr">
        <is>
          <t xml:space="preserve"> </t>
        </is>
      </c>
      <c r="C19" s="4" t="inlineStr">
        <is>
          <t xml:space="preserve"> </t>
        </is>
      </c>
      <c r="D19" s="4" t="inlineStr">
        <is>
          <t xml:space="preserve"> </t>
        </is>
      </c>
    </row>
    <row r="20">
      <c r="A20" s="4" t="inlineStr">
        <is>
          <t>Beginning, end of period</t>
        </is>
      </c>
      <c r="B20" s="4" t="inlineStr">
        <is>
          <t>6 years 10 months 24 days</t>
        </is>
      </c>
      <c r="C20" s="4" t="inlineStr">
        <is>
          <t>6 years 4 months 24 days</t>
        </is>
      </c>
      <c r="D20" s="4" t="inlineStr">
        <is>
          <t xml:space="preserve"> </t>
        </is>
      </c>
    </row>
    <row r="21">
      <c r="A21" s="4" t="inlineStr">
        <is>
          <t>Exercisable</t>
        </is>
      </c>
      <c r="B21" s="4" t="inlineStr">
        <is>
          <t xml:space="preserve"> </t>
        </is>
      </c>
      <c r="C21" s="4" t="inlineStr">
        <is>
          <t>5 years 6 months</t>
        </is>
      </c>
      <c r="D21" s="4" t="inlineStr">
        <is>
          <t xml:space="preserve"> </t>
        </is>
      </c>
    </row>
    <row r="22">
      <c r="A22" s="4" t="inlineStr">
        <is>
          <t>Vested and expected to vest</t>
        </is>
      </c>
      <c r="B22" s="4" t="inlineStr">
        <is>
          <t xml:space="preserve"> </t>
        </is>
      </c>
      <c r="C22" s="4" t="inlineStr">
        <is>
          <t>6 years 4 months 24 days</t>
        </is>
      </c>
      <c r="D22" s="4" t="inlineStr">
        <is>
          <t xml:space="preserve"> </t>
        </is>
      </c>
    </row>
    <row r="23">
      <c r="A23" s="3" t="inlineStr">
        <is>
          <t>Weighted average, aggregate intrinsic value</t>
        </is>
      </c>
      <c r="B23" s="4" t="inlineStr">
        <is>
          <t xml:space="preserve"> </t>
        </is>
      </c>
      <c r="C23" s="4" t="inlineStr">
        <is>
          <t xml:space="preserve"> </t>
        </is>
      </c>
      <c r="D23" s="4" t="inlineStr">
        <is>
          <t xml:space="preserve"> </t>
        </is>
      </c>
    </row>
    <row r="24">
      <c r="A24" s="4" t="inlineStr">
        <is>
          <t>Balance</t>
        </is>
      </c>
      <c r="B24" s="4" t="inlineStr">
        <is>
          <t xml:space="preserve"> </t>
        </is>
      </c>
      <c r="C24" s="7" t="n">
        <v>944</v>
      </c>
      <c r="D24" s="7" t="n">
        <v>3281</v>
      </c>
    </row>
    <row r="25">
      <c r="A25" s="4" t="inlineStr">
        <is>
          <t>Exercisable</t>
        </is>
      </c>
      <c r="B25" s="4" t="inlineStr">
        <is>
          <t xml:space="preserve"> </t>
        </is>
      </c>
      <c r="C25" s="6" t="n">
        <v>859</v>
      </c>
      <c r="D25" s="4" t="inlineStr">
        <is>
          <t xml:space="preserve"> </t>
        </is>
      </c>
    </row>
    <row r="26">
      <c r="A26" s="4" t="inlineStr">
        <is>
          <t>Vested and expected to vest</t>
        </is>
      </c>
      <c r="B26" s="4" t="inlineStr">
        <is>
          <t xml:space="preserve"> </t>
        </is>
      </c>
      <c r="C26" s="7" t="n">
        <v>944</v>
      </c>
      <c r="D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675406</v>
      </c>
    </row>
    <row r="5">
      <c r="A5" s="4" t="inlineStr">
        <is>
          <t>Granted (in shares) | shares</t>
        </is>
      </c>
      <c r="B5" s="6" t="n">
        <v>1617050</v>
      </c>
    </row>
    <row r="6">
      <c r="A6" s="4" t="inlineStr">
        <is>
          <t>Cancelled (in shares) | shares</t>
        </is>
      </c>
      <c r="B6" s="6" t="n">
        <v>-417780</v>
      </c>
    </row>
    <row r="7">
      <c r="A7" s="4" t="inlineStr">
        <is>
          <t>Vested (in shares) | shares</t>
        </is>
      </c>
      <c r="B7" s="6" t="n">
        <v>-261461</v>
      </c>
    </row>
    <row r="8">
      <c r="A8" s="4" t="inlineStr">
        <is>
          <t>Ending balance (in shares) | shares</t>
        </is>
      </c>
      <c r="B8" s="6" t="n">
        <v>1613215</v>
      </c>
    </row>
    <row r="9">
      <c r="A9" s="3" t="inlineStr">
        <is>
          <t>Weighted-Average Fair Value per Share</t>
        </is>
      </c>
      <c r="B9" s="4" t="inlineStr">
        <is>
          <t xml:space="preserve"> </t>
        </is>
      </c>
    </row>
    <row r="10">
      <c r="A10" s="4" t="inlineStr">
        <is>
          <t>Beginning balance (in US dollars per share) | $ / shares</t>
        </is>
      </c>
      <c r="B10" s="8" t="n">
        <v>12.31</v>
      </c>
    </row>
    <row r="11">
      <c r="A11" s="4" t="inlineStr">
        <is>
          <t>Granted (in US dollars per share) | $ / shares</t>
        </is>
      </c>
      <c r="B11" s="12" t="n">
        <v>3.76</v>
      </c>
    </row>
    <row r="12">
      <c r="A12" s="4" t="inlineStr">
        <is>
          <t>Cancelled (in US dollars per share) | $ / shares</t>
        </is>
      </c>
      <c r="B12" s="12" t="n">
        <v>6.41</v>
      </c>
    </row>
    <row r="13">
      <c r="A13" s="4" t="inlineStr">
        <is>
          <t>Vested (in US dollars per share) | $ / shares</t>
        </is>
      </c>
      <c r="B13" s="12" t="n">
        <v>12.38</v>
      </c>
    </row>
    <row r="14">
      <c r="A14" s="4" t="inlineStr">
        <is>
          <t>Ending balance (in US dollars per share) | $ / shares</t>
        </is>
      </c>
      <c r="B14" s="8" t="n">
        <v>5.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tock Units Activity (Details) - Performance Share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218450</v>
      </c>
    </row>
    <row r="6">
      <c r="A6" s="4" t="inlineStr">
        <is>
          <t>Cancelled (in shares) | shares</t>
        </is>
      </c>
      <c r="B6" s="6" t="n">
        <v>0</v>
      </c>
    </row>
    <row r="7">
      <c r="A7" s="4" t="inlineStr">
        <is>
          <t>Vested (in shares) | shares</t>
        </is>
      </c>
      <c r="B7" s="6" t="n">
        <v>0</v>
      </c>
    </row>
    <row r="8">
      <c r="A8" s="4" t="inlineStr">
        <is>
          <t>Ending balance (in shares) | shares</t>
        </is>
      </c>
      <c r="B8" s="6" t="n">
        <v>218450</v>
      </c>
    </row>
    <row r="9">
      <c r="A9" s="3" t="inlineStr">
        <is>
          <t>Weighted-Average Fair Value per Share</t>
        </is>
      </c>
      <c r="B9" s="4" t="inlineStr">
        <is>
          <t xml:space="preserve"> </t>
        </is>
      </c>
    </row>
    <row r="10">
      <c r="A10" s="4" t="inlineStr">
        <is>
          <t>Beginning balance (in US dollars per share) | $ / shares</t>
        </is>
      </c>
      <c r="B10" s="7" t="n">
        <v>0</v>
      </c>
    </row>
    <row r="11">
      <c r="A11" s="4" t="inlineStr">
        <is>
          <t>Granted (in US dollars per share) | $ / shares</t>
        </is>
      </c>
      <c r="B11" s="12" t="n">
        <v>5.73</v>
      </c>
    </row>
    <row r="12">
      <c r="A12" s="4" t="inlineStr">
        <is>
          <t>Cancelled (in US dollars per share) | $ / shares</t>
        </is>
      </c>
      <c r="B12" s="6" t="n">
        <v>0</v>
      </c>
    </row>
    <row r="13">
      <c r="A13" s="4" t="inlineStr">
        <is>
          <t>Vested (in US dollars per share) | $ / shares</t>
        </is>
      </c>
      <c r="B13" s="6" t="n">
        <v>0</v>
      </c>
    </row>
    <row r="14">
      <c r="A14" s="4" t="inlineStr">
        <is>
          <t>Ending balance (in US dollars per share) | $ / shares</t>
        </is>
      </c>
      <c r="B14" s="8" t="n">
        <v>5.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Deferred Share Units Activity (Details) - Deferred Share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50000</v>
      </c>
    </row>
    <row r="6">
      <c r="A6" s="4" t="inlineStr">
        <is>
          <t>Cancelled (in shares) | shares</t>
        </is>
      </c>
      <c r="B6" s="6" t="n">
        <v>0</v>
      </c>
    </row>
    <row r="7">
      <c r="A7" s="4" t="inlineStr">
        <is>
          <t>Vested (in shares) | shares</t>
        </is>
      </c>
      <c r="B7" s="6" t="n">
        <v>0</v>
      </c>
    </row>
    <row r="8">
      <c r="A8" s="4" t="inlineStr">
        <is>
          <t>Ending balance (in shares) | shares</t>
        </is>
      </c>
      <c r="B8" s="6" t="n">
        <v>50000</v>
      </c>
    </row>
    <row r="9">
      <c r="A9" s="3" t="inlineStr">
        <is>
          <t>Weighted-Average Fair Value per Share</t>
        </is>
      </c>
      <c r="B9" s="4" t="inlineStr">
        <is>
          <t xml:space="preserve"> </t>
        </is>
      </c>
    </row>
    <row r="10">
      <c r="A10" s="4" t="inlineStr">
        <is>
          <t>Beginning balance (in US dollars per share) | $ / shares</t>
        </is>
      </c>
      <c r="B10" s="7" t="n">
        <v>0</v>
      </c>
    </row>
    <row r="11">
      <c r="A11" s="4" t="inlineStr">
        <is>
          <t>Granted (in US dollars per share) | $ / shares</t>
        </is>
      </c>
      <c r="B11" s="12" t="n">
        <v>2.83</v>
      </c>
    </row>
    <row r="12">
      <c r="A12" s="4" t="inlineStr">
        <is>
          <t>Cancelled (in US dollars per share) | $ / shares</t>
        </is>
      </c>
      <c r="B12" s="6" t="n">
        <v>0</v>
      </c>
    </row>
    <row r="13">
      <c r="A13" s="4" t="inlineStr">
        <is>
          <t>Vested (in US dollars per share) | $ / shares</t>
        </is>
      </c>
      <c r="B13" s="6" t="n">
        <v>0</v>
      </c>
    </row>
    <row r="14">
      <c r="A14" s="4" t="inlineStr">
        <is>
          <t>Ending balance (in US dollars per share) | $ / shares</t>
        </is>
      </c>
      <c r="B14" s="8" t="n">
        <v>2.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icense Revenue (Details)</t>
        </is>
      </c>
      <c r="F1" s="2" t="inlineStr">
        <is>
          <t>1 Months Ended</t>
        </is>
      </c>
      <c r="G1" s="2" t="inlineStr">
        <is>
          <t>3 Months Ended</t>
        </is>
      </c>
      <c r="I1" s="2" t="inlineStr">
        <is>
          <t>12 Months Ended</t>
        </is>
      </c>
      <c r="L1" s="2" t="inlineStr">
        <is>
          <t>29 Months Ended</t>
        </is>
      </c>
    </row>
    <row r="2">
      <c r="B2" s="2" t="inlineStr">
        <is>
          <t>Sep. 13, 2023 USD ($)</t>
        </is>
      </c>
      <c r="C2" s="2" t="inlineStr">
        <is>
          <t>Aug. 03, 2020 USD ($)</t>
        </is>
      </c>
      <c r="D2" s="2" t="inlineStr">
        <is>
          <t>Jul. 22, 2020 USD ($)</t>
        </is>
      </c>
      <c r="E2" s="2" t="inlineStr">
        <is>
          <t>May 22, 2020 USD ($) performance_obligation</t>
        </is>
      </c>
      <c r="F2" s="2" t="inlineStr">
        <is>
          <t>Sep. 30, 2020 USD ($)</t>
        </is>
      </c>
      <c r="G2" s="2" t="inlineStr">
        <is>
          <t>Sep. 30, 2023 USD ($)</t>
        </is>
      </c>
      <c r="H2" s="2" t="inlineStr">
        <is>
          <t>Mar. 31, 2023 USD ($)</t>
        </is>
      </c>
      <c r="I2" s="2" t="inlineStr">
        <is>
          <t>Dec. 31, 2023 USD ($)</t>
        </is>
      </c>
      <c r="J2" s="2" t="inlineStr">
        <is>
          <t>Dec. 31, 2022 USD ($)</t>
        </is>
      </c>
      <c r="K2" s="2" t="inlineStr">
        <is>
          <t>Dec. 31, 2021 USD ($)</t>
        </is>
      </c>
      <c r="L2" s="2" t="inlineStr">
        <is>
          <t>Dec. 31, 2022 USD ($)</t>
        </is>
      </c>
      <c r="M2" s="2" t="inlineStr">
        <is>
          <t>Apr. 28, 2023 USD ($)</t>
        </is>
      </c>
      <c r="N2" s="2" t="inlineStr">
        <is>
          <t>Jun. 15, 2020 USD ($)</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leston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2511000</v>
      </c>
      <c r="J4" s="7" t="n">
        <v>51301000</v>
      </c>
      <c r="K4" s="7" t="n">
        <v>31476000</v>
      </c>
      <c r="L4" s="4" t="inlineStr">
        <is>
          <t xml:space="preserve"> </t>
        </is>
      </c>
      <c r="M4" s="4" t="inlineStr">
        <is>
          <t xml:space="preserve"> </t>
        </is>
      </c>
      <c r="N4" s="4" t="inlineStr">
        <is>
          <t xml:space="preserve"> </t>
        </is>
      </c>
    </row>
    <row r="5">
      <c r="A5" s="4" t="inlineStr">
        <is>
          <t>A R C Therapeutics L L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venue Recognition, Multiple-deliverable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pfront payment received</t>
        </is>
      </c>
      <c r="B7" s="4" t="inlineStr">
        <is>
          <t xml:space="preserve"> </t>
        </is>
      </c>
      <c r="C7" s="4" t="inlineStr">
        <is>
          <t xml:space="preserve"> </t>
        </is>
      </c>
      <c r="D7" s="4" t="inlineStr">
        <is>
          <t xml:space="preserve"> </t>
        </is>
      </c>
      <c r="E7" s="7"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equity interest received</t>
        </is>
      </c>
      <c r="B8" s="4" t="inlineStr">
        <is>
          <t xml:space="preserve"> </t>
        </is>
      </c>
      <c r="C8" s="4" t="inlineStr">
        <is>
          <t xml:space="preserve"> </t>
        </is>
      </c>
      <c r="D8" s="4" t="inlineStr">
        <is>
          <t xml:space="preserve"> </t>
        </is>
      </c>
      <c r="E8" s="11"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lue of equity interest received</t>
        </is>
      </c>
      <c r="B9" s="4" t="inlineStr">
        <is>
          <t xml:space="preserve"> </t>
        </is>
      </c>
      <c r="C9" s="4" t="inlineStr">
        <is>
          <t xml:space="preserve"> </t>
        </is>
      </c>
      <c r="D9" s="4" t="inlineStr">
        <is>
          <t xml:space="preserve"> </t>
        </is>
      </c>
      <c r="E9" s="7" t="n">
        <v>1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lestone payments receivable</t>
        </is>
      </c>
      <c r="B10" s="4" t="inlineStr">
        <is>
          <t xml:space="preserve"> </t>
        </is>
      </c>
      <c r="C10" s="4" t="inlineStr">
        <is>
          <t xml:space="preserve"> </t>
        </is>
      </c>
      <c r="D10" s="4" t="inlineStr">
        <is>
          <t xml:space="preserve"> </t>
        </is>
      </c>
      <c r="E10" s="7"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equity interest</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10" t="n">
        <v>0.06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performance obligations | performance_obligation</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lestone revenue</t>
        </is>
      </c>
      <c r="B13" s="4" t="inlineStr">
        <is>
          <t xml:space="preserve"> </t>
        </is>
      </c>
      <c r="C13" s="4" t="inlineStr">
        <is>
          <t xml:space="preserve"> </t>
        </is>
      </c>
      <c r="D13" s="4" t="inlineStr">
        <is>
          <t xml:space="preserve"> </t>
        </is>
      </c>
      <c r="E13" s="7" t="n">
        <v>2100000</v>
      </c>
      <c r="F13" s="4" t="inlineStr">
        <is>
          <t xml:space="preserve"> </t>
        </is>
      </c>
      <c r="G13" s="4" t="inlineStr">
        <is>
          <t xml:space="preserve"> </t>
        </is>
      </c>
      <c r="H13" s="4" t="inlineStr">
        <is>
          <t xml:space="preserve"> </t>
        </is>
      </c>
      <c r="I13" s="7" t="n">
        <v>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enor Biopharma C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lestone paym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40000000</v>
      </c>
    </row>
    <row r="17">
      <c r="A17" s="4" t="inlineStr">
        <is>
          <t>Milestone revenue</t>
        </is>
      </c>
      <c r="B17" s="4" t="inlineStr">
        <is>
          <t xml:space="preserve"> </t>
        </is>
      </c>
      <c r="C17" s="4" t="inlineStr">
        <is>
          <t xml:space="preserve"> </t>
        </is>
      </c>
      <c r="D17" s="4" t="inlineStr">
        <is>
          <t xml:space="preserve"> </t>
        </is>
      </c>
      <c r="E17" s="4" t="inlineStr">
        <is>
          <t xml:space="preserve"> </t>
        </is>
      </c>
      <c r="F17" s="7" t="n">
        <v>6000000</v>
      </c>
      <c r="G17" s="4" t="inlineStr">
        <is>
          <t xml:space="preserve"> </t>
        </is>
      </c>
      <c r="H17" s="7" t="n">
        <v>3000000</v>
      </c>
      <c r="I17" s="6"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pfront cash payment receivable und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6000000</v>
      </c>
    </row>
    <row r="19">
      <c r="A19" s="4" t="inlineStr">
        <is>
          <t>E Q Rx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venue Recognition, Multiple-deliverable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pfront payment received</t>
        </is>
      </c>
      <c r="B21" s="7" t="n">
        <v>1600000</v>
      </c>
      <c r="C21" s="4" t="inlineStr">
        <is>
          <t xml:space="preserve"> </t>
        </is>
      </c>
      <c r="D21" s="7" t="n">
        <v>2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lestone payments receivable</t>
        </is>
      </c>
      <c r="B22" s="4" t="inlineStr">
        <is>
          <t xml:space="preserve"> </t>
        </is>
      </c>
      <c r="C22" s="4" t="inlineStr">
        <is>
          <t xml:space="preserve"> </t>
        </is>
      </c>
      <c r="D22" s="7" t="n">
        <v>29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lestone revenue</t>
        </is>
      </c>
      <c r="B23" s="4" t="inlineStr">
        <is>
          <t xml:space="preserve"> </t>
        </is>
      </c>
      <c r="C23" s="4" t="inlineStr">
        <is>
          <t xml:space="preserve"> </t>
        </is>
      </c>
      <c r="D23" s="4" t="inlineStr">
        <is>
          <t xml:space="preserve"> </t>
        </is>
      </c>
      <c r="E23" s="4" t="inlineStr">
        <is>
          <t xml:space="preserve"> </t>
        </is>
      </c>
      <c r="F23" s="7" t="n">
        <v>2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 recognized for reimbursement of clinical trials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7" t="n">
        <v>1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anjing Simcere Dongyuan Pharmaceutical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pfront payment received</t>
        </is>
      </c>
      <c r="B29" s="4" t="inlineStr">
        <is>
          <t xml:space="preserve"> </t>
        </is>
      </c>
      <c r="C29" s="7" t="n">
        <v>1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 recognized for reimbursement of clinical trials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recognized for reimbursement of supply, manufacturing services and pat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9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anjing Simcere Dongyuan Pharmaceutical Co Ltd | Roy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venue Recognition, Multiple-deliverable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pfront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lestone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6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anjing Simcere Dongyuan Pharmaceutical Co Ltd | Collaborative Arrangement, Transaction with Party to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lestone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2000000</v>
      </c>
      <c r="M38" s="4" t="inlineStr">
        <is>
          <t xml:space="preserve"> </t>
        </is>
      </c>
      <c r="N38" s="4" t="inlineStr">
        <is>
          <t xml:space="preserve"> </t>
        </is>
      </c>
    </row>
    <row r="39">
      <c r="A39" s="4" t="inlineStr">
        <is>
          <t>Upfront cash payment receivable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30000000</v>
      </c>
      <c r="N39" s="4" t="inlineStr">
        <is>
          <t xml:space="preserve"> </t>
        </is>
      </c>
    </row>
    <row r="40">
      <c r="A40" s="4" t="inlineStr">
        <is>
          <t>Nanjing Simcere Dongyuan Pharmaceutical Co Ltd | Collaborative Arrangement, Transaction with Party to Collaborative Arrangement | Filing of NDA of TNB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venue Recognition, Multiple-deliverable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remaining performance obligation, variable considera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000000</v>
      </c>
      <c r="N42" s="4" t="inlineStr">
        <is>
          <t xml:space="preserve"> </t>
        </is>
      </c>
    </row>
    <row r="43">
      <c r="A43" s="4" t="inlineStr">
        <is>
          <t>Nanjing Simcere Dongyuan Pharmaceutical Co Ltd | Collaborative Arrangement, Transaction with Party to Collaborative Arrangement | Regulatory Approval of TNB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venue Recognition, Multiple-deliverable Arran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remaining performance obligation, variable considera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13000000</v>
      </c>
      <c r="N45" s="4" t="inlineStr">
        <is>
          <t xml:space="preserve"> </t>
        </is>
      </c>
    </row>
  </sheetData>
  <mergeCells count="3">
    <mergeCell ref="A1:A2"/>
    <mergeCell ref="G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 dilutive shares</t>
        </is>
      </c>
      <c r="B4" s="6" t="n">
        <v>9209839</v>
      </c>
      <c r="C4" s="6" t="n">
        <v>8329042</v>
      </c>
      <c r="D4" s="6" t="n">
        <v>7507883</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 dilutive shares</t>
        </is>
      </c>
      <c r="B7" s="6" t="n">
        <v>7507583</v>
      </c>
      <c r="C7" s="6" t="n">
        <v>7692064</v>
      </c>
      <c r="D7" s="6" t="n">
        <v>7056745</v>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 dilutive shares</t>
        </is>
      </c>
      <c r="B10" s="6" t="n">
        <v>1458341</v>
      </c>
      <c r="C10" s="6" t="n">
        <v>636978</v>
      </c>
      <c r="D10" s="6" t="n">
        <v>451138</v>
      </c>
    </row>
    <row r="11">
      <c r="A11" s="4" t="inlineStr">
        <is>
          <t>Performance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 dilutive shares</t>
        </is>
      </c>
      <c r="B13" s="6" t="n">
        <v>216655</v>
      </c>
      <c r="C13" s="6" t="n">
        <v>0</v>
      </c>
      <c r="D13" s="6" t="n">
        <v>0</v>
      </c>
    </row>
    <row r="14">
      <c r="A14" s="4" t="inlineStr">
        <is>
          <t>Deferred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 dilutive shares</t>
        </is>
      </c>
      <c r="B16" s="6" t="n">
        <v>27260</v>
      </c>
      <c r="C16" s="6" t="n">
        <v>0</v>
      </c>
      <c r="D1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s>
  <sheetData>
    <row r="1">
      <c r="A1" s="1" t="inlineStr">
        <is>
          <t>Income Taxes - Narrative (Details) - USD ($) $ in Thousands</t>
        </is>
      </c>
      <c r="C1" s="2" t="inlineStr">
        <is>
          <t>1 Months Ended</t>
        </is>
      </c>
      <c r="D1" s="2" t="inlineStr">
        <is>
          <t>12 Months Ended</t>
        </is>
      </c>
    </row>
    <row r="2">
      <c r="B2" s="2" t="inlineStr">
        <is>
          <t>Nov. 18, 2021</t>
        </is>
      </c>
      <c r="C2" s="2" t="inlineStr">
        <is>
          <t>Apr. 30, 2019</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4" t="inlineStr">
        <is>
          <t xml:space="preserve"> </t>
        </is>
      </c>
      <c r="D4" s="7" t="n">
        <v>0</v>
      </c>
      <c r="E4" s="7" t="n">
        <v>0</v>
      </c>
      <c r="F4" s="4" t="inlineStr">
        <is>
          <t xml:space="preserve"> </t>
        </is>
      </c>
    </row>
    <row r="5">
      <c r="A5" s="4" t="inlineStr">
        <is>
          <t>NC Tax Rate Change</t>
        </is>
      </c>
      <c r="B5" s="4" t="inlineStr">
        <is>
          <t xml:space="preserve"> </t>
        </is>
      </c>
      <c r="C5" s="4" t="inlineStr">
        <is>
          <t xml:space="preserve"> </t>
        </is>
      </c>
      <c r="D5" s="6" t="n">
        <v>0</v>
      </c>
      <c r="E5" s="6" t="n">
        <v>0</v>
      </c>
      <c r="F5" s="7" t="n">
        <v>8359</v>
      </c>
    </row>
    <row r="6">
      <c r="A6" s="4" t="inlineStr">
        <is>
          <t>Research and experimentation costs</t>
        </is>
      </c>
      <c r="B6" s="4" t="inlineStr">
        <is>
          <t xml:space="preserve"> </t>
        </is>
      </c>
      <c r="C6" s="4" t="inlineStr">
        <is>
          <t xml:space="preserve"> </t>
        </is>
      </c>
      <c r="D6" s="6" t="n">
        <v>21546</v>
      </c>
      <c r="E6" s="6" t="n">
        <v>17945</v>
      </c>
      <c r="F6" s="4" t="inlineStr">
        <is>
          <t xml:space="preserve"> </t>
        </is>
      </c>
    </row>
    <row r="7">
      <c r="A7" s="4" t="inlineStr">
        <is>
          <t>Valuation allowance, deferred tax asset, Increase, amount</t>
        </is>
      </c>
      <c r="B7" s="4" t="inlineStr">
        <is>
          <t xml:space="preserve"> </t>
        </is>
      </c>
      <c r="C7" s="4" t="inlineStr">
        <is>
          <t xml:space="preserve"> </t>
        </is>
      </c>
      <c r="D7" s="6" t="n">
        <v>-9900</v>
      </c>
      <c r="E7" s="4" t="inlineStr">
        <is>
          <t xml:space="preserve"> </t>
        </is>
      </c>
      <c r="F7" s="4" t="inlineStr">
        <is>
          <t xml:space="preserve"> </t>
        </is>
      </c>
    </row>
    <row r="8">
      <c r="A8" s="4" t="inlineStr">
        <is>
          <t>Deferred tax assets, valuation allowance</t>
        </is>
      </c>
      <c r="B8" s="4" t="inlineStr">
        <is>
          <t xml:space="preserve"> </t>
        </is>
      </c>
      <c r="C8" s="4" t="inlineStr">
        <is>
          <t xml:space="preserve"> </t>
        </is>
      </c>
      <c r="D8" s="6" t="n">
        <v>183740</v>
      </c>
      <c r="E8" s="6" t="n">
        <v>173872</v>
      </c>
      <c r="F8" s="4" t="inlineStr">
        <is>
          <t xml:space="preserve"> </t>
        </is>
      </c>
    </row>
    <row r="9">
      <c r="A9" s="4" t="inlineStr">
        <is>
          <t>Tax credit carryforwards, research</t>
        </is>
      </c>
      <c r="B9" s="4" t="inlineStr">
        <is>
          <t xml:space="preserve"> </t>
        </is>
      </c>
      <c r="C9" s="4" t="inlineStr">
        <is>
          <t xml:space="preserve"> </t>
        </is>
      </c>
      <c r="D9" s="6" t="n">
        <v>23351</v>
      </c>
      <c r="E9" s="7" t="n">
        <v>20516</v>
      </c>
      <c r="F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4" t="inlineStr">
        <is>
          <t xml:space="preserve"> </t>
        </is>
      </c>
      <c r="C12" s="4" t="inlineStr">
        <is>
          <t xml:space="preserve"> </t>
        </is>
      </c>
      <c r="D12" s="6" t="n">
        <v>550700</v>
      </c>
      <c r="E12" s="4" t="inlineStr">
        <is>
          <t xml:space="preserve"> </t>
        </is>
      </c>
      <c r="F12" s="4" t="inlineStr">
        <is>
          <t xml:space="preserve"> </t>
        </is>
      </c>
    </row>
    <row r="13">
      <c r="A13" s="4" t="inlineStr">
        <is>
          <t>Operating loss carryforwards subject to expiration</t>
        </is>
      </c>
      <c r="B13" s="4" t="inlineStr">
        <is>
          <t xml:space="preserve"> </t>
        </is>
      </c>
      <c r="C13" s="4" t="inlineStr">
        <is>
          <t xml:space="preserve"> </t>
        </is>
      </c>
      <c r="D13" s="6" t="n">
        <v>93500</v>
      </c>
      <c r="E13" s="4" t="inlineStr">
        <is>
          <t xml:space="preserve"> </t>
        </is>
      </c>
      <c r="F13" s="4" t="inlineStr">
        <is>
          <t xml:space="preserve"> </t>
        </is>
      </c>
    </row>
    <row r="14">
      <c r="A14" s="4" t="inlineStr">
        <is>
          <t>Operating loss carryforwards not subject to expiration</t>
        </is>
      </c>
      <c r="B14" s="4" t="inlineStr">
        <is>
          <t xml:space="preserve"> </t>
        </is>
      </c>
      <c r="C14" s="4" t="inlineStr">
        <is>
          <t xml:space="preserve"> </t>
        </is>
      </c>
      <c r="D14" s="6" t="n">
        <v>457200</v>
      </c>
      <c r="E14" s="4" t="inlineStr">
        <is>
          <t xml:space="preserve"> </t>
        </is>
      </c>
      <c r="F14" s="4" t="inlineStr">
        <is>
          <t xml:space="preserve"> </t>
        </is>
      </c>
    </row>
    <row r="15">
      <c r="A15" s="4" t="inlineStr">
        <is>
          <t>Tax credit carryforwards, research</t>
        </is>
      </c>
      <c r="B15" s="4" t="inlineStr">
        <is>
          <t xml:space="preserve"> </t>
        </is>
      </c>
      <c r="C15" s="4" t="inlineStr">
        <is>
          <t xml:space="preserve"> </t>
        </is>
      </c>
      <c r="D15" s="6" t="n">
        <v>23400</v>
      </c>
      <c r="E15" s="4" t="inlineStr">
        <is>
          <t xml:space="preserve"> </t>
        </is>
      </c>
      <c r="F15" s="4" t="inlineStr">
        <is>
          <t xml:space="preserve"> </t>
        </is>
      </c>
    </row>
    <row r="16">
      <c r="A16" s="4" t="inlineStr">
        <is>
          <t>Operating loss carryforwards limitation</t>
        </is>
      </c>
      <c r="B16" s="4" t="inlineStr">
        <is>
          <t xml:space="preserve"> </t>
        </is>
      </c>
      <c r="C16" s="7" t="n">
        <v>8000</v>
      </c>
      <c r="D16" s="4" t="inlineStr">
        <is>
          <t xml:space="preserve"> </t>
        </is>
      </c>
      <c r="E16" s="4" t="inlineStr">
        <is>
          <t xml:space="preserve"> </t>
        </is>
      </c>
      <c r="F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4" t="inlineStr">
        <is>
          <t xml:space="preserve"> </t>
        </is>
      </c>
      <c r="D19" s="7" t="n">
        <v>401200</v>
      </c>
      <c r="E19" s="4" t="inlineStr">
        <is>
          <t xml:space="preserve"> </t>
        </is>
      </c>
      <c r="F19" s="4" t="inlineStr">
        <is>
          <t xml:space="preserve"> </t>
        </is>
      </c>
    </row>
    <row r="20">
      <c r="A20" s="4" t="inlineStr">
        <is>
          <t>Operating loss carryforwards limitation</t>
        </is>
      </c>
      <c r="B20" s="4" t="inlineStr">
        <is>
          <t xml:space="preserve"> </t>
        </is>
      </c>
      <c r="C20" s="6" t="n">
        <v>1200</v>
      </c>
      <c r="D20" s="4" t="inlineStr">
        <is>
          <t xml:space="preserve"> </t>
        </is>
      </c>
      <c r="E20" s="4" t="inlineStr">
        <is>
          <t xml:space="preserve"> </t>
        </is>
      </c>
      <c r="F20" s="4" t="inlineStr">
        <is>
          <t xml:space="preserve"> </t>
        </is>
      </c>
    </row>
    <row r="21">
      <c r="A21" s="4" t="inlineStr">
        <is>
          <t>Research Tax Credit Carry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credit carryforward limitation</t>
        </is>
      </c>
      <c r="B23" s="4" t="inlineStr">
        <is>
          <t xml:space="preserve"> </t>
        </is>
      </c>
      <c r="C23" s="7" t="n">
        <v>100</v>
      </c>
      <c r="D23" s="4" t="inlineStr">
        <is>
          <t xml:space="preserve"> </t>
        </is>
      </c>
      <c r="E23" s="4" t="inlineStr">
        <is>
          <t xml:space="preserve"> </t>
        </is>
      </c>
      <c r="F23" s="4" t="inlineStr">
        <is>
          <t xml:space="preserve"> </t>
        </is>
      </c>
    </row>
    <row r="24">
      <c r="A24" s="4" t="inlineStr">
        <is>
          <t>NORTH CAROLIN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uction in deferred tax assets including non operating loss</t>
        </is>
      </c>
      <c r="B26" s="7" t="n">
        <v>0</v>
      </c>
      <c r="C26" s="4" t="inlineStr">
        <is>
          <t xml:space="preserve"> </t>
        </is>
      </c>
      <c r="D26" s="4" t="inlineStr">
        <is>
          <t xml:space="preserve"> </t>
        </is>
      </c>
      <c r="E26" s="4" t="inlineStr">
        <is>
          <t xml:space="preserve"> </t>
        </is>
      </c>
      <c r="F26" s="4" t="inlineStr">
        <is>
          <t xml:space="preserve"> </t>
        </is>
      </c>
    </row>
    <row r="27">
      <c r="A27" s="4" t="inlineStr">
        <is>
          <t>Benefits expected to be realized from deferred tax assets</t>
        </is>
      </c>
      <c r="B27" s="7" t="n">
        <v>0</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3115</v>
      </c>
      <c r="C6" s="6" t="n">
        <v>1700</v>
      </c>
      <c r="D6" s="6" t="n">
        <v>925</v>
      </c>
    </row>
    <row r="7">
      <c r="A7" s="4" t="inlineStr">
        <is>
          <t>Current income tax expense</t>
        </is>
      </c>
      <c r="B7" s="6" t="n">
        <v>3115</v>
      </c>
      <c r="C7" s="6" t="n">
        <v>1700</v>
      </c>
      <c r="D7" s="6" t="n">
        <v>925</v>
      </c>
    </row>
    <row r="8">
      <c r="A8" s="3" t="inlineStr">
        <is>
          <t>Deferred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Income tax expense</t>
        </is>
      </c>
      <c r="B12" s="7" t="n">
        <v>3115</v>
      </c>
      <c r="C12" s="7" t="n">
        <v>1700</v>
      </c>
      <c r="D12" s="7" t="n">
        <v>9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967</v>
      </c>
      <c r="C4" s="7" t="n">
        <v>-147559</v>
      </c>
      <c r="D4" s="7" t="n">
        <v>-1483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4510</v>
      </c>
      <c r="C6" s="6" t="n">
        <v>20589</v>
      </c>
      <c r="D6" s="6" t="n">
        <v>22319</v>
      </c>
    </row>
    <row r="7">
      <c r="A7" s="4" t="inlineStr">
        <is>
          <t>Accretion of discount on available for sale securities</t>
        </is>
      </c>
      <c r="B7" s="6" t="n">
        <v>-2272</v>
      </c>
      <c r="C7" s="6" t="n">
        <v>-453</v>
      </c>
      <c r="D7" s="6" t="n">
        <v>0</v>
      </c>
    </row>
    <row r="8">
      <c r="A8" s="4" t="inlineStr">
        <is>
          <t>Depreciation and amortization</t>
        </is>
      </c>
      <c r="B8" s="6" t="n">
        <v>513</v>
      </c>
      <c r="C8" s="6" t="n">
        <v>530</v>
      </c>
      <c r="D8" s="6" t="n">
        <v>469</v>
      </c>
    </row>
    <row r="9">
      <c r="A9" s="4" t="inlineStr">
        <is>
          <t>Amortization of debt issuance costs</t>
        </is>
      </c>
      <c r="B9" s="6" t="n">
        <v>1473</v>
      </c>
      <c r="C9" s="6" t="n">
        <v>2233</v>
      </c>
      <c r="D9" s="6" t="n">
        <v>1113</v>
      </c>
    </row>
    <row r="10">
      <c r="A10" s="4" t="inlineStr">
        <is>
          <t>Loss on extinguishment of debt</t>
        </is>
      </c>
      <c r="B10" s="6" t="n">
        <v>0</v>
      </c>
      <c r="C10" s="6" t="n">
        <v>0</v>
      </c>
      <c r="D10" s="6" t="n">
        <v>220</v>
      </c>
    </row>
    <row r="11">
      <c r="A11" s="4" t="inlineStr">
        <is>
          <t>Non-cash interest expense</t>
        </is>
      </c>
      <c r="B11" s="6" t="n">
        <v>609</v>
      </c>
      <c r="C11" s="6" t="n">
        <v>850</v>
      </c>
      <c r="D11" s="6" t="n">
        <v>591</v>
      </c>
    </row>
    <row r="12">
      <c r="A12" s="4" t="inlineStr">
        <is>
          <t>Non-cash equity interest, net</t>
        </is>
      </c>
      <c r="B12" s="6" t="n">
        <v>0</v>
      </c>
      <c r="C12" s="6" t="n">
        <v>497</v>
      </c>
      <c r="D12" s="6" t="n">
        <v>370</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1593</v>
      </c>
      <c r="C14" s="6" t="n">
        <v>-5406</v>
      </c>
      <c r="D14" s="6" t="n">
        <v>-5451</v>
      </c>
    </row>
    <row r="15">
      <c r="A15" s="4" t="inlineStr">
        <is>
          <t>Inventories</t>
        </is>
      </c>
      <c r="B15" s="6" t="n">
        <v>3737</v>
      </c>
      <c r="C15" s="6" t="n">
        <v>-12708</v>
      </c>
      <c r="D15" s="6" t="n">
        <v>-3471</v>
      </c>
    </row>
    <row r="16">
      <c r="A16" s="4" t="inlineStr">
        <is>
          <t>Prepaid expenses and other assets</t>
        </is>
      </c>
      <c r="B16" s="6" t="n">
        <v>548</v>
      </c>
      <c r="C16" s="6" t="n">
        <v>7184</v>
      </c>
      <c r="D16" s="6" t="n">
        <v>-3380</v>
      </c>
    </row>
    <row r="17">
      <c r="A17" s="4" t="inlineStr">
        <is>
          <t>Accounts payable</t>
        </is>
      </c>
      <c r="B17" s="6" t="n">
        <v>-3372</v>
      </c>
      <c r="C17" s="6" t="n">
        <v>4421</v>
      </c>
      <c r="D17" s="6" t="n">
        <v>-675</v>
      </c>
    </row>
    <row r="18">
      <c r="A18" s="4" t="inlineStr">
        <is>
          <t>Accrued expenses and other liabilities</t>
        </is>
      </c>
      <c r="B18" s="6" t="n">
        <v>-4636</v>
      </c>
      <c r="C18" s="6" t="n">
        <v>1226</v>
      </c>
      <c r="D18" s="6" t="n">
        <v>3345</v>
      </c>
    </row>
    <row r="19">
      <c r="A19" s="4" t="inlineStr">
        <is>
          <t>Deferred revenue</t>
        </is>
      </c>
      <c r="B19" s="6" t="n">
        <v>113</v>
      </c>
      <c r="C19" s="6" t="n">
        <v>-24</v>
      </c>
      <c r="D19" s="6" t="n">
        <v>794</v>
      </c>
    </row>
    <row r="20">
      <c r="A20" s="4" t="inlineStr">
        <is>
          <t>Net cash used in operating activities</t>
        </is>
      </c>
      <c r="B20" s="6" t="n">
        <v>-38337</v>
      </c>
      <c r="C20" s="6" t="n">
        <v>-128620</v>
      </c>
      <c r="D20" s="6" t="n">
        <v>-13210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124690</v>
      </c>
      <c r="C22" s="6" t="n">
        <v>-65023</v>
      </c>
      <c r="D22" s="6" t="n">
        <v>0</v>
      </c>
    </row>
    <row r="23">
      <c r="A23" s="4" t="inlineStr">
        <is>
          <t>Maturities of marketable securities</t>
        </is>
      </c>
      <c r="B23" s="6" t="n">
        <v>127500</v>
      </c>
      <c r="C23" s="6" t="n">
        <v>15000</v>
      </c>
      <c r="D23" s="6" t="n">
        <v>0</v>
      </c>
    </row>
    <row r="24">
      <c r="A24" s="4" t="inlineStr">
        <is>
          <t>Purchases of property and equipment</t>
        </is>
      </c>
      <c r="B24" s="6" t="n">
        <v>0</v>
      </c>
      <c r="C24" s="6" t="n">
        <v>-506</v>
      </c>
      <c r="D24" s="6" t="n">
        <v>0</v>
      </c>
    </row>
    <row r="25">
      <c r="A25" s="4" t="inlineStr">
        <is>
          <t>Net cash provided by/(used in) investing activities</t>
        </is>
      </c>
      <c r="B25" s="6" t="n">
        <v>2810</v>
      </c>
      <c r="C25" s="6" t="n">
        <v>-50529</v>
      </c>
      <c r="D25" s="6" t="n">
        <v>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tock options exercised</t>
        </is>
      </c>
      <c r="B27" s="6" t="n">
        <v>57</v>
      </c>
      <c r="C27" s="6" t="n">
        <v>155</v>
      </c>
      <c r="D27" s="6" t="n">
        <v>5845</v>
      </c>
    </row>
    <row r="28">
      <c r="A28" s="4" t="inlineStr">
        <is>
          <t>Proceeds from loan agreement</t>
        </is>
      </c>
      <c r="B28" s="6" t="n">
        <v>0</v>
      </c>
      <c r="C28" s="6" t="n">
        <v>0</v>
      </c>
      <c r="D28" s="6" t="n">
        <v>55000</v>
      </c>
    </row>
    <row r="29">
      <c r="A29" s="4" t="inlineStr">
        <is>
          <t>Payments of debt issuance costs</t>
        </is>
      </c>
      <c r="B29" s="6" t="n">
        <v>0</v>
      </c>
      <c r="C29" s="6" t="n">
        <v>0</v>
      </c>
      <c r="D29" s="6" t="n">
        <v>-1360</v>
      </c>
    </row>
    <row r="30">
      <c r="A30" s="4" t="inlineStr">
        <is>
          <t>Proceeds from public offering, net of underwriting fees and commissions</t>
        </is>
      </c>
      <c r="B30" s="6" t="n">
        <v>0</v>
      </c>
      <c r="C30" s="6" t="n">
        <v>52383</v>
      </c>
      <c r="D30" s="6" t="n">
        <v>86429</v>
      </c>
    </row>
    <row r="31">
      <c r="A31" s="4" t="inlineStr">
        <is>
          <t>Repayment of debt</t>
        </is>
      </c>
      <c r="B31" s="6" t="n">
        <v>-26688</v>
      </c>
      <c r="C31" s="6" t="n">
        <v>0</v>
      </c>
      <c r="D31" s="6" t="n">
        <v>0</v>
      </c>
    </row>
    <row r="32">
      <c r="A32" s="4" t="inlineStr">
        <is>
          <t>Payment of public offering costs</t>
        </is>
      </c>
      <c r="B32" s="6" t="n">
        <v>-281</v>
      </c>
      <c r="C32" s="6" t="n">
        <v>-43</v>
      </c>
      <c r="D32" s="6" t="n">
        <v>-51</v>
      </c>
    </row>
    <row r="33">
      <c r="A33" s="4" t="inlineStr">
        <is>
          <t>Net cash (used in)/provided by financing activities</t>
        </is>
      </c>
      <c r="B33" s="6" t="n">
        <v>-26912</v>
      </c>
      <c r="C33" s="6" t="n">
        <v>52495</v>
      </c>
      <c r="D33" s="6" t="n">
        <v>145863</v>
      </c>
    </row>
    <row r="34">
      <c r="A34" s="4" t="inlineStr">
        <is>
          <t>Net change in cash, cash equivalents and restricted cash</t>
        </is>
      </c>
      <c r="B34" s="6" t="n">
        <v>-62439</v>
      </c>
      <c r="C34" s="6" t="n">
        <v>-126654</v>
      </c>
      <c r="D34" s="6" t="n">
        <v>13755</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period</t>
        </is>
      </c>
      <c r="B36" s="6" t="n">
        <v>94907</v>
      </c>
      <c r="C36" s="6" t="n">
        <v>221561</v>
      </c>
      <c r="D36" s="6" t="n">
        <v>207806</v>
      </c>
    </row>
    <row r="37">
      <c r="A37" s="4" t="inlineStr">
        <is>
          <t>End of period</t>
        </is>
      </c>
      <c r="B37" s="6" t="n">
        <v>32468</v>
      </c>
      <c r="C37" s="6" t="n">
        <v>94907</v>
      </c>
      <c r="D37" s="6" t="n">
        <v>22156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6" t="n">
        <v>8807</v>
      </c>
      <c r="C39" s="6" t="n">
        <v>7924</v>
      </c>
      <c r="D39" s="6" t="n">
        <v>2908</v>
      </c>
    </row>
    <row r="40">
      <c r="A40" s="3" t="inlineStr">
        <is>
          <t>Non-cash operating, investing and financing activities</t>
        </is>
      </c>
      <c r="B40" s="4" t="inlineStr">
        <is>
          <t xml:space="preserve"> </t>
        </is>
      </c>
      <c r="C40" s="4" t="inlineStr">
        <is>
          <t xml:space="preserve"> </t>
        </is>
      </c>
      <c r="D40" s="4" t="inlineStr">
        <is>
          <t xml:space="preserve"> </t>
        </is>
      </c>
    </row>
    <row r="41">
      <c r="A41" s="4" t="inlineStr">
        <is>
          <t>Upfront project costs and other current assets in accounts payable and accrued expenses</t>
        </is>
      </c>
      <c r="B41" s="6" t="n">
        <v>0</v>
      </c>
      <c r="C41" s="6" t="n">
        <v>47</v>
      </c>
      <c r="D41" s="6" t="n">
        <v>0</v>
      </c>
    </row>
    <row r="42">
      <c r="A42" s="4" t="inlineStr">
        <is>
          <t>Public offering costs in accounts payable and accrued expenses</t>
        </is>
      </c>
      <c r="B42" s="7" t="n">
        <v>0</v>
      </c>
      <c r="C42" s="7" t="n">
        <v>320</v>
      </c>
      <c r="D4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t>
        </is>
      </c>
      <c r="B4" s="7" t="n">
        <v>-9419</v>
      </c>
      <c r="C4" s="7" t="n">
        <v>-30631</v>
      </c>
      <c r="D4" s="7" t="n">
        <v>-30960</v>
      </c>
    </row>
    <row r="5">
      <c r="A5" s="3" t="inlineStr">
        <is>
          <t>Increase (reduction) in income tax resulting from:</t>
        </is>
      </c>
      <c r="B5" s="4" t="inlineStr">
        <is>
          <t xml:space="preserve"> </t>
        </is>
      </c>
      <c r="C5" s="4" t="inlineStr">
        <is>
          <t xml:space="preserve"> </t>
        </is>
      </c>
      <c r="D5" s="4" t="inlineStr">
        <is>
          <t xml:space="preserve"> </t>
        </is>
      </c>
    </row>
    <row r="6">
      <c r="A6" s="4" t="inlineStr">
        <is>
          <t>State Income Taxes</t>
        </is>
      </c>
      <c r="B6" s="6" t="n">
        <v>-706</v>
      </c>
      <c r="C6" s="6" t="n">
        <v>-5372</v>
      </c>
      <c r="D6" s="6" t="n">
        <v>-1923</v>
      </c>
    </row>
    <row r="7">
      <c r="A7" s="4" t="inlineStr">
        <is>
          <t>Increase in Valuation Allowance</t>
        </is>
      </c>
      <c r="B7" s="6" t="n">
        <v>9868</v>
      </c>
      <c r="C7" s="6" t="n">
        <v>36472</v>
      </c>
      <c r="D7" s="6" t="n">
        <v>27618</v>
      </c>
    </row>
    <row r="8">
      <c r="A8" s="4" t="inlineStr">
        <is>
          <t>Stock Compensation</t>
        </is>
      </c>
      <c r="B8" s="6" t="n">
        <v>3873</v>
      </c>
      <c r="C8" s="6" t="n">
        <v>2879</v>
      </c>
      <c r="D8" s="6" t="n">
        <v>108</v>
      </c>
    </row>
    <row r="9">
      <c r="A9" s="4" t="inlineStr">
        <is>
          <t>Research and Development Credit</t>
        </is>
      </c>
      <c r="B9" s="6" t="n">
        <v>-2835</v>
      </c>
      <c r="C9" s="6" t="n">
        <v>-3521</v>
      </c>
      <c r="D9" s="6" t="n">
        <v>-3030</v>
      </c>
    </row>
    <row r="10">
      <c r="A10" s="4" t="inlineStr">
        <is>
          <t>NC Tax Rate Change</t>
        </is>
      </c>
      <c r="B10" s="6" t="n">
        <v>0</v>
      </c>
      <c r="C10" s="6" t="n">
        <v>0</v>
      </c>
      <c r="D10" s="6" t="n">
        <v>8359</v>
      </c>
    </row>
    <row r="11">
      <c r="A11" s="4" t="inlineStr">
        <is>
          <t>Foreign Withholding Tax</t>
        </is>
      </c>
      <c r="B11" s="6" t="n">
        <v>3115</v>
      </c>
      <c r="C11" s="6" t="n">
        <v>1700</v>
      </c>
      <c r="D11" s="6" t="n">
        <v>925</v>
      </c>
    </row>
    <row r="12">
      <c r="A12" s="4" t="inlineStr">
        <is>
          <t>Foreign Tax Deduction</t>
        </is>
      </c>
      <c r="B12" s="6" t="n">
        <v>-654</v>
      </c>
      <c r="C12" s="6" t="n">
        <v>0</v>
      </c>
      <c r="D12" s="6" t="n">
        <v>0</v>
      </c>
    </row>
    <row r="13">
      <c r="A13" s="4" t="inlineStr">
        <is>
          <t>Other</t>
        </is>
      </c>
      <c r="B13" s="6" t="n">
        <v>-127</v>
      </c>
      <c r="C13" s="6" t="n">
        <v>173</v>
      </c>
      <c r="D13" s="6" t="n">
        <v>-172</v>
      </c>
    </row>
    <row r="14">
      <c r="A14" s="4" t="inlineStr">
        <is>
          <t>Income tax expense</t>
        </is>
      </c>
      <c r="B14" s="7" t="n">
        <v>3115</v>
      </c>
      <c r="C14" s="7" t="n">
        <v>1700</v>
      </c>
      <c r="D14" s="7" t="n">
        <v>9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and Operating Loss Carryforward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2966</v>
      </c>
      <c r="C3" s="7" t="n">
        <v>4127</v>
      </c>
    </row>
    <row r="4">
      <c r="A4" s="4" t="inlineStr">
        <is>
          <t>Operating lease liabilities</t>
        </is>
      </c>
      <c r="B4" s="6" t="n">
        <v>1337</v>
      </c>
      <c r="C4" s="6" t="n">
        <v>1596</v>
      </c>
    </row>
    <row r="5">
      <c r="A5" s="4" t="inlineStr">
        <is>
          <t>Stock compensation</t>
        </is>
      </c>
      <c r="B5" s="6" t="n">
        <v>9223</v>
      </c>
      <c r="C5" s="6" t="n">
        <v>10518</v>
      </c>
    </row>
    <row r="6">
      <c r="A6" s="4" t="inlineStr">
        <is>
          <t>R&amp;D credits</t>
        </is>
      </c>
      <c r="B6" s="6" t="n">
        <v>23351</v>
      </c>
      <c r="C6" s="6" t="n">
        <v>20516</v>
      </c>
    </row>
    <row r="7">
      <c r="A7" s="4" t="inlineStr">
        <is>
          <t>Net operating loss carryforwards</t>
        </is>
      </c>
      <c r="B7" s="6" t="n">
        <v>120626</v>
      </c>
      <c r="C7" s="6" t="n">
        <v>117896</v>
      </c>
    </row>
    <row r="8">
      <c r="A8" s="4" t="inlineStr">
        <is>
          <t>Nondeductible Interest</t>
        </is>
      </c>
      <c r="B8" s="6" t="n">
        <v>3691</v>
      </c>
      <c r="C8" s="6" t="n">
        <v>2178</v>
      </c>
    </row>
    <row r="9">
      <c r="A9" s="4" t="inlineStr">
        <is>
          <t>Research and experimentation costs</t>
        </is>
      </c>
      <c r="B9" s="6" t="n">
        <v>21546</v>
      </c>
      <c r="C9" s="6" t="n">
        <v>17945</v>
      </c>
    </row>
    <row r="10">
      <c r="A10" s="4" t="inlineStr">
        <is>
          <t>Other</t>
        </is>
      </c>
      <c r="B10" s="6" t="n">
        <v>2160</v>
      </c>
      <c r="C10" s="6" t="n">
        <v>571</v>
      </c>
    </row>
    <row r="11">
      <c r="A11" s="4" t="inlineStr">
        <is>
          <t>Deferred tax assets</t>
        </is>
      </c>
      <c r="B11" s="6" t="n">
        <v>184900</v>
      </c>
      <c r="C11" s="6" t="n">
        <v>175347</v>
      </c>
    </row>
    <row r="12">
      <c r="A12" s="3" t="inlineStr">
        <is>
          <t>Deferred tax liabilities</t>
        </is>
      </c>
      <c r="B12" s="4" t="inlineStr">
        <is>
          <t xml:space="preserve"> </t>
        </is>
      </c>
      <c r="C12" s="4" t="inlineStr">
        <is>
          <t xml:space="preserve"> </t>
        </is>
      </c>
    </row>
    <row r="13">
      <c r="A13" s="4" t="inlineStr">
        <is>
          <t>Operating lease assets</t>
        </is>
      </c>
      <c r="B13" s="6" t="n">
        <v>-1160</v>
      </c>
      <c r="C13" s="6" t="n">
        <v>-1410</v>
      </c>
    </row>
    <row r="14">
      <c r="A14" s="4" t="inlineStr">
        <is>
          <t>Other</t>
        </is>
      </c>
      <c r="B14" s="6" t="n">
        <v>0</v>
      </c>
      <c r="C14" s="6" t="n">
        <v>-65</v>
      </c>
    </row>
    <row r="15">
      <c r="A15" s="4" t="inlineStr">
        <is>
          <t>Deferred tax liabilities</t>
        </is>
      </c>
      <c r="B15" s="6" t="n">
        <v>-1160</v>
      </c>
      <c r="C15" s="6" t="n">
        <v>-1475</v>
      </c>
    </row>
    <row r="16">
      <c r="A16" s="4" t="inlineStr">
        <is>
          <t>Valuation allowance</t>
        </is>
      </c>
      <c r="B16" s="6" t="n">
        <v>-183740</v>
      </c>
      <c r="C16" s="6" t="n">
        <v>-173872</v>
      </c>
    </row>
    <row r="17">
      <c r="A17" s="4" t="inlineStr">
        <is>
          <t>Net deferred tax assets</t>
        </is>
      </c>
      <c r="B17" s="7" t="n">
        <v>0</v>
      </c>
      <c r="C1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Valuation Allowance (Details) - Valuation Allowance of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73872</v>
      </c>
      <c r="C4" s="7" t="n">
        <v>137400</v>
      </c>
      <c r="D4" s="7" t="n">
        <v>109782</v>
      </c>
    </row>
    <row r="5">
      <c r="A5" s="4" t="inlineStr">
        <is>
          <t>SEC Schedule, 12-09, Valuation Allowances and Reserves, Additions, Charge to Cost and Expense</t>
        </is>
      </c>
      <c r="B5" s="6" t="n">
        <v>9868</v>
      </c>
      <c r="C5" s="6" t="n">
        <v>36472</v>
      </c>
      <c r="D5" s="6" t="n">
        <v>35961</v>
      </c>
    </row>
    <row r="6">
      <c r="A6" s="4" t="inlineStr">
        <is>
          <t>Write-offs</t>
        </is>
      </c>
      <c r="B6" s="6" t="n">
        <v>0</v>
      </c>
      <c r="C6" s="6" t="n">
        <v>0</v>
      </c>
      <c r="D6" s="6" t="n">
        <v>-8343</v>
      </c>
    </row>
    <row r="7">
      <c r="A7" s="4" t="inlineStr">
        <is>
          <t>Ending balance</t>
        </is>
      </c>
      <c r="B7" s="7" t="n">
        <v>183740</v>
      </c>
      <c r="C7" s="7" t="n">
        <v>173872</v>
      </c>
      <c r="D7" s="7" t="n">
        <v>137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4" t="inlineStr">
        <is>
          <t>Senior Advisor Agreement | Board of Directors Chairman</t>
        </is>
      </c>
      <c r="B3" s="4" t="inlineStr">
        <is>
          <t xml:space="preserve"> </t>
        </is>
      </c>
    </row>
    <row r="4">
      <c r="A4" s="3" t="inlineStr">
        <is>
          <t>Related Party Transaction [Line Items]</t>
        </is>
      </c>
      <c r="B4" s="4" t="inlineStr">
        <is>
          <t xml:space="preserve"> </t>
        </is>
      </c>
    </row>
    <row r="5">
      <c r="A5" s="4" t="inlineStr">
        <is>
          <t>Related party payments</t>
        </is>
      </c>
      <c r="B5" s="7"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9" t="n">
        <v>0.0001</v>
      </c>
      <c r="C3" s="9" t="n">
        <v>0.0001</v>
      </c>
    </row>
    <row r="4">
      <c r="A4" s="4" t="inlineStr">
        <is>
          <t>Common stock, shares authorized (in shares)</t>
        </is>
      </c>
      <c r="B4" s="6" t="n">
        <v>120000000</v>
      </c>
      <c r="C4" s="6" t="n">
        <v>120000000</v>
      </c>
    </row>
    <row r="5">
      <c r="A5" s="4" t="inlineStr">
        <is>
          <t>Common stock, shares issued (in shares)</t>
        </is>
      </c>
      <c r="B5" s="6" t="n">
        <v>51952741</v>
      </c>
      <c r="C5" s="6" t="n">
        <v>51526100</v>
      </c>
    </row>
    <row r="6">
      <c r="A6" s="4" t="inlineStr">
        <is>
          <t>Common stock, shares outstanding (in shares)</t>
        </is>
      </c>
      <c r="B6" s="6" t="n">
        <v>51926075</v>
      </c>
      <c r="C6" s="6" t="n">
        <v>51499434</v>
      </c>
    </row>
    <row r="7">
      <c r="A7" s="4" t="inlineStr">
        <is>
          <t>Treasury stock, common, shares (in shares)</t>
        </is>
      </c>
      <c r="B7" s="6" t="n">
        <v>26666</v>
      </c>
      <c r="C7" s="6" t="n">
        <v>26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1 Therapeutics, Inc. (the “Company”) is a commercial-stage biopharmaceutical company focused on the development and commercialization of novel small molecule therapeutics for the treatment of patients with cancer. The Company's first product approved by the U.S. Food and Drug Administration (“FDA”), COSELA® (trilaciclib), is the first and only therapy indicated to proactively help protect bone marrow from the damage of chemotherapy (myeloprotection) is the first innovation in managing myeloprotection in decades. COSELA (trilaciclib hydrochloride for injection) is also conditionally approved by the China National Medical Products Administration (NMPA) for marketing in mainland China and is commercialized by the Company's partner, Simcere Pharmaceutical Co., Ltd. ("Simcere"), in Greater China (mainland China, Hong Kong, Macau and Taiwan). Trilaciclib was developed from a technology platform that targets key cellular pathways including transient arrest of the cell cycle at the G1 phase, prior to the beginning of DNA replication. Controlled administration and clean G1 arrest from transient CDK4/6 inhibition may protect bone marrow and the immune system from cytotoxic damage during treatment. Transient CDK4/6 inhibition also may improve survival in combination with leading and emerging treatments by improving long-term immune surveillance. This can be accomplished through protection of the immune system for improved longer-term function and by potentially increasing the generation of memory T cells, which can provide additional benefit after treatment. The Company is exploring the use of trilaciclib in clinical trials to optimize these potential benefits in combination with leading and emerging treatments for patients. Beyond the Company’s initial ES-SCLC indication in the United States, the Company plans to focus its efforts on two core development paths for trilaciclib in order to optimize the opportunity ahead, including: (1) triple negative breast cancer ("TNBC"), where trilaciclib has demonstrated potential benefits across treatment settings in multiple Phase 2 studies, and (2) in antibody-drug conjugate ("ADC") combinations, in TNBC and potentially other additional tumor typ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The Company has prepared the accompanying financial statements in conformity with generally accepted accounting principles in the United States of America (“U.S. GAAP”). The Company has experienced net losses since its inception and has an accumulated deficit of $780.0 million and $732.0 million as of December 31, 2023 and December 31, 2022, respectively. The Company expects to incur losses and have negative net cash flows from operating activities as it executes on its strategy including engaging in further research and development activities, particularly conducting non-clinical studies and clinical trials. The success of the Company depends on the ability to successfully commercialize its technologies to support its operations and strategic plan. Management has evaluated actions already taken, the significance of anticipated continued losses, future cash flow projections, and the ability of the Company to remain in compliance with the financial covenants and requirements as defined within the Loan Agreement (as defined below). Based on the foregoing, as of the date of issuance of these financial statements, the Company expects that its cash and cash equivalents and marketable securities as of December 31, 2023 will be sufficient to fund the Company’s planned operations and remain in compliance with its objective financial covenants for at least the next 12 months from the date of issuance of these financial statements. Until such time, if ever, as the Company can generate substantial revenues, the Company expects to finance its cash needs through a combination of equity offerings, debt financings, other third-party funding, marketing and distribution arrangements and other collaborations, strategic alliances and licensing arrangements. There can be no assurances that the Company will be able to secure such additional financing if at all, or on terms that are satisfactory to the Company, and that it will be sufficient to meet its needs. In the event the Company is not successful in obtaining sufficient funding, this could force it to delay, limit, or reduce its product development, commercialization efforts or other operations. The Company’s financial statements have been prepared assuming that the Company will continue as a going concern, which contemplates the realization of assets and the settlement of liabilities and commitment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In connection with the Loan Payable described in Note 7, the Company is required to be in compliance with a minimum cash covenant and is subject to a conditional borrowing base measured on a trailing three-month net revenue basis, which began with the financial reporting for the period ended June 30, 2023, and has been tested monthly thereafter. The lender also has the ability to call debt based on a material adverse change clause, which is subjectively defined. If the Company is not in compliance with the minimum cash covenant, conditional borrowing base requirements, or the subjective acceleration clauses are triggered under the agreement, then the lender may call the debt resulting in the Company immediately needing additional funds. As of December 31, 2023, the Company is in compliance with the minimum cash covenant and the conditional borrowing base requirements as set forth in the Loan Agreement.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common stock valuation, stock-based compensation expense and deferred tax asset valuation allowance. Actual results could differ from those estimates. Cash, Cash Equivalents, and Restricted Cash The Company considers all highly liquid investments purchased with an original maturity of three months or less at the date of purchase to be cash equivalents. Cash and cash equivalents at December 31, 2023 consist of amounts on deposit in banks, including checking accounts and money market accounts and fund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a money market account at the financial institution and is classified as restricted cash on the Company's balance sheet. The letter of credit will be reduced ratably on each anniversary of the commencement of the lease until the end of the lease term. Restricted cash totaled $250 thousand and $313 thousand for the years ended December 31, 2023 and 2022, respectively. Marketable Securities The Company determines the appropriate classification of marketable securities at the time of purchase and reevaluates such designation at each balance sheet date. The Company classified all of its marketable securities at December 31, 2023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Any premium or discount arising at purchase is amortized or accreted to interest income over the life of the instrument. Realized gains and losses are determined using the specific identification method and are included in other (income) expense, net. As of December 31, 2023, the u nrealized gains and losses are not considered to be material.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of which there are none for the year ended December 31, 2023,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he Company also has unbilled accounts receivable related to clinical trial reimbursements where the Company has the right to invoice the license partner and accordingly has recognized revenue. Invoicing to the license partner will occur once the Company has been invoiced by the service provider. As of December 31, 2023, unbilled accounts receivable totale d $0.2 million.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Property and Equipment Property and equipment are stated at cost less accumulated depreciation. Depreciation is generally calculated using the straight-line method over the following estimated useful lives: Computer equipment 5 years Laboratory equipment 5 years Manufacturing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23, 2022 and 2021, the Company’s management evaluated its long-lived assets and determined no impairment charge was needed. Debt The Company classifies its loan payable in current or long-term liabilities based on the timing of scheduled principal payments. The loan and security agreement with Hercules Capital, Inc. (as amended,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During the twelve months ended December 31, 2023, the Company recognized $0.6 million in revenue related to sales-based royalti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e) GPO fees, and (f) other discounts. Where appropriate, these estimates take into consideration a range of possible outcomes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Balance Sheets. Discounts such as chargebacks and specialty distributor fees are recorded as a reduction to trade accounts receivable, which is included in “Accounts Receivable” in the Balance Sheets. Forms of Variable Consideration Rebates and Chargebacks :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specialty distributors at a discount and the specialty distributors charge the Company back the difference between the wholesaler price and the discounted price. The Company’s liability for Medicaid rebates consists of estimates for claims that a state will make.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for excess and obsolete inventory. Research and Development Research and development expenses consist of costs incurred to further the Company’s research and development activities and include salaries and related employee benefits, manufacturing of pharmaceutical active ingredients and drug product,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s and accrues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23 and 2022 these financial instruments and respective fair values have been classified as follows (in thousands): Quoted prices Significant Significant Balance at December 31, Assets: Money market accounts and funds $ 32,110 $ — $ — $ 32,110 Marketable securities: U.S. Treasury Bills 49,938 — — 49,938 Total assets at fair value $ 82,048 $ — $ — $ 82,048 Quoted prices Significant Significant Balance at December 31, Assets: Money market accounts and funds $ 84,167 $ — $ — $ 84,167 Marketable securities: U.S. Treasury Bills 50,476 — — 50,476 Total assets at fair value $ 134,643 $ — $ — $ 134,643 During the twelve months ended December 31, 2023 and December 31, 2022, there were no changes in valuation methodology. The Loan Payable (discussed in Note 7), which is classified as a Level 3 liability, has a variable interest rate and the carrying value approximates its fair value. As of December 31, 2023, the carrying value was $51.6 million. Patent Costs Costs associated with the submission of patent applications are expensed as incurred given the uncertainty of the future economic benefits of the patents. Patent-related legal expenses included in selling, general and administrative costs were approximately $1.8 million, $1.8 million, and $1.9 million for the years ended December 31, 2023, 2022 and 2021, respectively.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performance based restricted stock units (“PSUs”), and deferred share units (“DSUs”). The fair value of RSUs, PSUs, and D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As of December 31, 2023, the Company did not deem the achievement of any performance condition(s) to be probable and no compensation expense related to PSUs was recognized.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3 and December 31, 2022,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s of December 31, 2023 and December 31, 2022, the Company had no such accruals. Segment Information The Company manages its operations as a single segment for the purposes of assessing performance and making operating decisions. All of the Company’s assets are held in the United Stat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Leases The Company determines if an arrangement is a lease at inception. Operating lease assets represent the Company's right to use an underlying asset for the lease term and lease liabilities represent the Company's obligation to make lease payments arising from the lease. Operating leases are included in operating lease assets, other current liabilities, and operating lease liabilities on the Company's balance sheet at December 31, 2023. Operating lea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to determine the present value of future payments. The Company's lease terms may include options to extend or terminate the lease when it is reasonably certain that it will exercise that option. Lease expense for minimum lease payments is recognized on a straight-line basis over the lease term.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 Recent Accounting Pronouncements From time to time, new accounting pronouncements are issued by the FASB or other standard setting bodies and adopted by the Company as of the specified effective date. The Company did not adopt any new accounting pronouncements during the year ended December 31, 2023, that had a material effect on its financial statements. In November 2023, the FASB issued ASU 2023-07, "Segment Reporting (Topic 280): Improvements to Reportable Segment Disclosures." ASU 2023-07 is intended to improve disclosures about a public entity's reportable segment by requiring additional, more detailed incremental segment information to be disclosed on an annual and interim basis. ASU 2023-07 requires that a public entity with a single reportable segment provide all the disclosures required by the amendments of ASU 2023-07 and all existing segment disclosures in FASB ASC Topic 280.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In additional, ASU 2023-07 requires a public entity to disclose the title and position of the CODM, together with an explanation of how the CODM uses the reported measure(s) of segment profit or loss in assessing segment performance and deciding how to allocate resources. ASU 2023-07 also requires a public entity to provide all annual disclosures about a reportable segment profit or loss and assets currently required under FASB ASC Topic 280 in interim periods. The amendments of ASU 2023-07 are effective for annual periods beginning after December 15, 2023, and for interim periods with fiscal years beginning after December 15, 2024, with early adoption permitted. The Company intends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7:09Z</dcterms:created>
  <dcterms:modified xmlns:dcterms="http://purl.org/dc/terms/" xmlns:xsi="http://www.w3.org/2001/XMLSchema-instance" xsi:type="dcterms:W3CDTF">2024-02-28T21:17:09Z</dcterms:modified>
</cp:coreProperties>
</file>